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SHAR" sheetId="5" r:id="rId5"/>
    <s:sheet name="STATEMENTS OF CASH FLOWS" sheetId="6" r:id="rId6"/>
    <s:sheet name="1. ORGANIZATION AND SUMMARY OF " sheetId="7" r:id="rId7"/>
    <s:sheet name="2. PROPERTY AND EQUIPMENT" sheetId="8" r:id="rId8"/>
    <s:sheet name="3. BUSINESS ACQUISITION" sheetId="9" r:id="rId9"/>
    <s:sheet name="4. INTANGIBLE ASSETS" sheetId="10" r:id="rId10"/>
    <s:sheet name="5. LOANS AND NOTES PAYABLE" sheetId="11" r:id="rId11"/>
    <s:sheet name="6. RELATED PARTY TRANSACTIONS" sheetId="12" r:id="rId12"/>
    <s:sheet name="7. STOCKHOLDER'S DEFICIT" sheetId="13" r:id="rId13"/>
    <s:sheet name="8. COMMITMENTS AND CONTINGENCIE" sheetId="14" r:id="rId14"/>
    <s:sheet name="9. INCOME TAXES" sheetId="15" r:id="rId15"/>
    <s:sheet name="10. TRANSITIONAL REPORT" sheetId="16" r:id="rId16"/>
    <s:sheet name="11. SUBSEQUENT EVENTS" sheetId="17" r:id="rId17"/>
    <s:sheet name="1. Accounting Policies (Policie" sheetId="18" r:id="rId18"/>
    <s:sheet name="2. Property and Equipment (Tabl" sheetId="19" r:id="rId19"/>
    <s:sheet name="3. BUSINESS ACQUISITION (Tables" sheetId="20" r:id="rId20"/>
    <s:sheet name="4. Intangible Assets (Tables)" sheetId="21" r:id="rId21"/>
    <s:sheet name="5 Loans and Notes Payable (Tabl" sheetId="22" r:id="rId22"/>
    <s:sheet name="7. Stockholder's Deficit (Table" sheetId="23" r:id="rId23"/>
    <s:sheet name="8. Commitments and Contingenc24" sheetId="24" r:id="rId24"/>
    <s:sheet name="9. Income Taxes (Tables)" sheetId="25" r:id="rId25"/>
    <s:sheet name="10. Transitional Report (Tables" sheetId="26" r:id="rId26"/>
    <s:sheet name="2. Property and equipment (Deta" sheetId="27" r:id="rId27"/>
    <s:sheet name="2. Property and Equipment (De28" sheetId="28" r:id="rId28"/>
    <s:sheet name="3. BUSINESS ACQUISITION (Detail" sheetId="29" r:id="rId29"/>
    <s:sheet name="3. BUSINESS ACQUISITION (Deta30" sheetId="30" r:id="rId30"/>
    <s:sheet name="4. Intangible Assets (Details)" sheetId="31" r:id="rId31"/>
    <s:sheet name="4. Intangible Assets (Details N" sheetId="32" r:id="rId32"/>
    <s:sheet name="5. Loans and Notes Payable (Det" sheetId="33" r:id="rId33"/>
    <s:sheet name="7. Stockholder's Deficit (Detai" sheetId="34" r:id="rId34"/>
    <s:sheet name="8. Commitments and Contingenc35" sheetId="35" r:id="rId35"/>
    <s:sheet name="8. Commitments and Contingenc36" sheetId="36" r:id="rId36"/>
    <s:sheet name="9. Income Taxes (Details)" sheetId="37" r:id="rId37"/>
    <s:sheet name="9. Income Taxes (Details 1)" sheetId="38" r:id="rId38"/>
    <s:sheet name="10. Transitional Report (Detail" sheetId="39" r:id="rId39"/>
  </s:sheets>
  <s:definedNames/>
  <s:calcPr calcId="124519" calcMode="auto" fullCalcOnLoad="1"/>
</s:workbook>
</file>

<file path=xl/sharedStrings.xml><?xml version="1.0" encoding="utf-8"?>
<sst xmlns="http://schemas.openxmlformats.org/spreadsheetml/2006/main" uniqueCount="364">
  <si>
    <t>Document and Entity Information</t>
  </si>
  <si>
    <t>12 Months Ended</t>
  </si>
  <si>
    <t>Jun. 30, 2015USD ($)shares</t>
  </si>
  <si>
    <t>Document and Entity Information:</t>
  </si>
  <si>
    <t>Entity Registrant Name</t>
  </si>
  <si>
    <t>America Greener Technologies, Inc.</t>
  </si>
  <si>
    <t>Document Type</t>
  </si>
  <si>
    <t>10-K</t>
  </si>
  <si>
    <t>Document Period End Date</t>
  </si>
  <si>
    <t>Jun. 30,
		2015</t>
  </si>
  <si>
    <t>Amendment Flag</t>
  </si>
  <si>
    <t>false</t>
  </si>
  <si>
    <t>Entity Central Index Key</t>
  </si>
  <si>
    <t>Current Fiscal Year End Date</t>
  </si>
  <si>
    <t>--06-30</t>
  </si>
  <si>
    <t>Entity Common Stock, Shares Outstanding | shares</t>
  </si>
  <si>
    <t>Public Float</t>
  </si>
  <si>
    <t>Entity Filer Category</t>
  </si>
  <si>
    <t>Smaller Reporting Company</t>
  </si>
  <si>
    <t>Entity Current Reporting Status</t>
  </si>
  <si>
    <t>No</t>
  </si>
  <si>
    <t>Entity Voluntary Filers</t>
  </si>
  <si>
    <t>Yes</t>
  </si>
  <si>
    <t>Entity Well-known Seasoned Issuer</t>
  </si>
  <si>
    <t>Document Fiscal Year Focus</t>
  </si>
  <si>
    <t>Document Fiscal Period Focus</t>
  </si>
  <si>
    <t>FY</t>
  </si>
  <si>
    <t>CONSOLIDATED BALANCE SHEETS - USD ($)</t>
  </si>
  <si>
    <t>Jun. 30, 2015</t>
  </si>
  <si>
    <t>Jun. 30, 2014</t>
  </si>
  <si>
    <t>Dec. 31, 2013</t>
  </si>
  <si>
    <t>Current Assets</t>
  </si>
  <si>
    <t>Cash</t>
  </si>
  <si>
    <t>Accounts receivable</t>
  </si>
  <si>
    <t>Inventory</t>
  </si>
  <si>
    <t>Prepaid expenses and other current assets</t>
  </si>
  <si>
    <t>Total current assets</t>
  </si>
  <si>
    <t>Other assets:</t>
  </si>
  <si>
    <t>Property and equipment, net</t>
  </si>
  <si>
    <t>Intangible assets, net</t>
  </si>
  <si>
    <t>Deposit</t>
  </si>
  <si>
    <t>Total other assets</t>
  </si>
  <si>
    <t>Total assets</t>
  </si>
  <si>
    <t>Current liabilities:</t>
  </si>
  <si>
    <t>Accounts payable and accrued liabilities</t>
  </si>
  <si>
    <t>Convertible notes payable - related parties</t>
  </si>
  <si>
    <t>Notes payable</t>
  </si>
  <si>
    <t>Notes payable - related party</t>
  </si>
  <si>
    <t>Loans Payable</t>
  </si>
  <si>
    <t>Due to related partie</t>
  </si>
  <si>
    <t>Total current liabilities</t>
  </si>
  <si>
    <t>Stockholders' equity (deficit):</t>
  </si>
  <si>
    <t>Preferred stock, $0.001 par value, 5,000,000 shares authorized: none shares issued and outstanding</t>
  </si>
  <si>
    <t>Common stock, $0.001, 75,000,000 shares authorized:authorized: 20,484,848 shares, 19,005,014 shares and 15,000,000 shares issued and outstanding at June 30, 2015, June 30, 2014 and December 31, 2013, respectively</t>
  </si>
  <si>
    <t>Additional paid in capital</t>
  </si>
  <si>
    <t>Accumulated deficit</t>
  </si>
  <si>
    <t>Total stockholders' equity (deficit)</t>
  </si>
  <si>
    <t>Total liabilities and stockholders' equity (deficit)</t>
  </si>
  <si>
    <t>CONSOLIDATED BALANCE SHEETS PARENTHETICALS - $ / shares</t>
  </si>
  <si>
    <t>Stock Transactions, Parenthetical Disclosures [Abstract]</t>
  </si>
  <si>
    <t>Preferred Stock, par value</t>
  </si>
  <si>
    <t>$ .001</t>
  </si>
  <si>
    <t>Preferred Stock, shares authorized</t>
  </si>
  <si>
    <t>Common Stock, par value</t>
  </si>
  <si>
    <t>Common Stock, shares authorized</t>
  </si>
  <si>
    <t>Common Stock, shares issued</t>
  </si>
  <si>
    <t>Common Stock, shares outstanding</t>
  </si>
  <si>
    <t>CONSOLIDATED STATEMENTS OF OPERATIONS - USD ($)</t>
  </si>
  <si>
    <t>6 Months Ended</t>
  </si>
  <si>
    <t>Revenues</t>
  </si>
  <si>
    <t>Net revenues - products</t>
  </si>
  <si>
    <t>Net revenues - services</t>
  </si>
  <si>
    <t>Total revenues</t>
  </si>
  <si>
    <t>Cost of revenues</t>
  </si>
  <si>
    <t>Cost of revenues - products</t>
  </si>
  <si>
    <t>Cost of revenues - services</t>
  </si>
  <si>
    <t>Total cost of revenues</t>
  </si>
  <si>
    <t>Gross profit</t>
  </si>
  <si>
    <t>Operating expenses:</t>
  </si>
  <si>
    <t>Amortization and depreciation</t>
  </si>
  <si>
    <t>Marketing, selling and advertising expenses</t>
  </si>
  <si>
    <t>Compensation expense</t>
  </si>
  <si>
    <t>Professional fees</t>
  </si>
  <si>
    <t>Consulting fees</t>
  </si>
  <si>
    <t>Loss on impairment of intangible asset</t>
  </si>
  <si>
    <t>General and administrative</t>
  </si>
  <si>
    <t>Total operating expenses</t>
  </si>
  <si>
    <t>Loss from operations</t>
  </si>
  <si>
    <t>Other expense</t>
  </si>
  <si>
    <t>Interest expense</t>
  </si>
  <si>
    <t>Total other expense</t>
  </si>
  <si>
    <t>Loss before provision for income taxes</t>
  </si>
  <si>
    <t>Provision for income taxes</t>
  </si>
  <si>
    <t>Net loss</t>
  </si>
  <si>
    <t>WEIGHTED AVERAGE COMMON SHARES Basic and Diluted</t>
  </si>
  <si>
    <t>NET LOSS PER COMMON SHARE: OUTSTANDING - Basic and Diluted</t>
  </si>
  <si>
    <t>CONSOLIDATED STATEMENTS OF SHAREHOLDERS EQUITY - USD ($)</t>
  </si>
  <si>
    <t>Preferred Stock $0.001 Par Value</t>
  </si>
  <si>
    <t>Common Stock $0.001 Par Value</t>
  </si>
  <si>
    <t>Additional Paid-In Capital</t>
  </si>
  <si>
    <t>Accumulated Deficit</t>
  </si>
  <si>
    <t>Total</t>
  </si>
  <si>
    <t>Balance, beginning at Dec. 31, 2012</t>
  </si>
  <si>
    <t>Balance, beginning (in Shares) at Dec. 31, 2012</t>
  </si>
  <si>
    <t>Stockholder's capital contribution</t>
  </si>
  <si>
    <t>Issuance of common stock in connection with asset purchase agreement</t>
  </si>
  <si>
    <t>Net (Loss) for Period</t>
  </si>
  <si>
    <t>Balance, ending at Dec. 31, 2013</t>
  </si>
  <si>
    <t>Balance, ending (in Shares) at Dec. 31, 2013</t>
  </si>
  <si>
    <t>Issuance of common stock for cash and services</t>
  </si>
  <si>
    <t>Issuance of common stock for cash and services (in shares)</t>
  </si>
  <si>
    <t>Recapitalization</t>
  </si>
  <si>
    <t>Recapitalization (in Shares)</t>
  </si>
  <si>
    <t>Balance, ending at Jun. 30, 2014</t>
  </si>
  <si>
    <t>Balance, ending (in Shares) at Jun. 30, 2014</t>
  </si>
  <si>
    <t>Issuance of common stock for cash</t>
  </si>
  <si>
    <t>Issuance of common stock for cash (in Shares)</t>
  </si>
  <si>
    <t>Issuance of common stock for services</t>
  </si>
  <si>
    <t>Issuance of common stock for services (in Shares)</t>
  </si>
  <si>
    <t>Issuance of common stock in connection with asset purchase agreement (in Shares)</t>
  </si>
  <si>
    <t>Vesting of stock options to employees and consultants</t>
  </si>
  <si>
    <t>Balance, ending at Jun. 30, 2015</t>
  </si>
  <si>
    <t>Balance, ending (in Shares) at Jun. 30, 2015</t>
  </si>
  <si>
    <t>STATEMENTS OF CASH FLOWS - USD ($)</t>
  </si>
  <si>
    <t>CASH FLOWS FROM OPERATING ACTIVITIES:</t>
  </si>
  <si>
    <t>Net Loss</t>
  </si>
  <si>
    <t>Adjustments to Reconcile Net Loss to Net Cash Used in Operating Activities:</t>
  </si>
  <si>
    <t>Depreciation</t>
  </si>
  <si>
    <t>Bad debts</t>
  </si>
  <si>
    <t>Stock based compensation</t>
  </si>
  <si>
    <t>Changes in Operating Assets and Liabilities:</t>
  </si>
  <si>
    <t>Accounts Payable and Accrued Liabilities</t>
  </si>
  <si>
    <t>Net cash used in operating activities</t>
  </si>
  <si>
    <t>CASH FLOWS FROM INVESTING ACTIVITIES:</t>
  </si>
  <si>
    <t>Purchases of Property and Equipment</t>
  </si>
  <si>
    <t>Net cash used in investing activities</t>
  </si>
  <si>
    <t>CASH FLOWS FROM FINANCING ACTIVITIES:</t>
  </si>
  <si>
    <t>Proceeds from notes payable</t>
  </si>
  <si>
    <t>Proceeds from loan payable</t>
  </si>
  <si>
    <t>Proceeds from related party advances</t>
  </si>
  <si>
    <t>Payments made for related party advances</t>
  </si>
  <si>
    <t>Proceeds from related party equity contributions</t>
  </si>
  <si>
    <t>Proceeds from issuance of common stock</t>
  </si>
  <si>
    <t>Net cash provided by financing activities</t>
  </si>
  <si>
    <t>Net (decrease) increase in cash</t>
  </si>
  <si>
    <t>Cash at beginning of Period</t>
  </si>
  <si>
    <t>Cash at end of Period</t>
  </si>
  <si>
    <t>SUPPLEMENTAL CASH FLOW INFORMATION:</t>
  </si>
  <si>
    <t>Cash Paid for Interest</t>
  </si>
  <si>
    <t>Cash Paid for Income Taxes</t>
  </si>
  <si>
    <t>SUPPLEMENTAL DISCLOSURE OF NON-CASH INVESTING AND FINANCING ACTIVITIES:</t>
  </si>
  <si>
    <t>Contributed capital in connection with the forgiveness of related party advances</t>
  </si>
  <si>
    <t>Issued a note payable to settle accounts payable</t>
  </si>
  <si>
    <t>Issuance of common stock in connection with Asset Purchase Agreement</t>
  </si>
  <si>
    <t>Acquisition of inventory in connection with asset purchase agreement</t>
  </si>
  <si>
    <t>1. ORGANIZATION AND SUMMARY OF SIGNIFICANT ACCOUNTING POLICIES</t>
  </si>
  <si>
    <t>Organization And Summary Of Significant Accounting Policies</t>
  </si>
  <si>
    <t>ORGANIZATION AND SUMMARY OF SIGNIFICANT ACCOUNTING POLICIES</t>
  </si>
  <si>
    <t>Organization Nature of Business America Greener Technologies, Inc.s
(formerly Osler Incorporated) (the Company) was incorporated in the State of Nevada on July 30, 2004. The Companys
principal business is focused on marketing and selling Polarchems proprietary technology solutions in North America. The
Company has a license agreement with Polarchem to sell Polarchems products (see Note 8). The Companys primary product
is AGT Polarchem chemistry that allows online cleaning of boiler tube and heat transfer surfaces to provide boiler
optimization and combustion efficiency to a wide variety of customers including coal fired power plants, petroleum refineries,
waste to energy facilities, biomass combustion processes, incinerators, fuel oil burners, naval vessels and other similar combustion
processes. AGT Subsidiary (as hereinafter defined) was a former subsidiary of America Greener Technologies Corporation, a British
Columbia company (AGT Canada). On October 31, 2014 AGT Soft Wave, Inc.
(AGT Soft Wave), a newly formed Nevada corporation that is a wholly-owned subsidiary of the Company, acquired certain
assets from Soft Wave Innovations, Inc., an Arizona corporation (Soft Wave), in exchange for 775,000 shares of the
Companys common stock valued at $767,250 or $0.99 per share under the terms of an asset purchase agreement (the Asset
Purchase Agreement) by and among the Company, AGT Soft Wave and Soft Wave. The assets that were acquired included customer
contracts, trade names, inventory, tools and parts, and demonstration contracts related to the prior joint venture with Soft Wave. As
of June 30, 2015, the Companys management determined that these assets were fully impaired and recorded an impairment loss
equal to the aggregate carrying value of these assets. AGT Soft Waves principal business is focused on the development,
manufacturing, marketing and servicing of certain water treatment technology related to an apparatus for generating a multi-vibrational
field in worldwide residential, commercial and industrial markets including energy and power generation, petroleum and petrochemical,
mining and mineral processing. The Company uses a certain patented technology that reduces and eliminates chemical water treatment
which also helps reduce maintenance cost and conserve water. Recapitalization On February 25, 2014, America Greener
Technologies Corporation, a private Arizona corporation ("AGT Subsidiary"), which is the historical business, entered
into a Share Exchange Agreement with the Company (formerly Osler Incorporated) and the shareholders of AGT Subsidiary whereby the
Company agreed to acquire all of the issued and outstanding capital stock of AGT Subsidiary in exchange for 15,000,000 shares of
the Companys common stock. On March 19, 2014 the transaction closed and AGT Subsidiary is now a wholly-owned subsidiary
of the Company. Prior to the acquisition of AGT Subsidiary, the Company was a shell company. At closing, the Company issued 15,000,000
shares of its common stock to the shareholders of AGT Subsidiary who obtained approximately 86% voting control and management control
of the Company. The transaction was accounted for as a reverse acquisition and recapitalization of AGT Subsidiary whereby AGT Subsidiary
is considered the acquirer for accounting purposes. The consolidated financial statements after the acquisition include the
balance sheets of both companies at historical cost, the historical results of AGT Subsidiary and the results of the Company from
the acquisition date. All share and per share information in the accompanying consolidated financial statements and footnotes has
been retroactively restated to reflect the recapitalization (see Note 7). On February 25, 2014, AGT Subsidiary
changed its fiscal year end to June 30 from December 31. Accordingly these consolidated financial statements reflect the year ended
June 30, 2015, the transition period of the six months ended June 30, 2014, and the year ended December 31, 2013 and the Companys
financial condition at June 30, 2015, June 30, 2014, and December 31, 2013 which was the end of the prior fiscal year previously
reported. Basis of presentation and going concern The consolidated financial statements
are prepared in accordance with generally accepted accounting principles in the United States of America ("US GAAP")
and present the consolidated financial statements of the Company and its wholly-owned subsidiaries. All intercompany transactions
and balances have eliminated. As reflected in the accompanying financial statements, the Company has incurred net losses of $4,132,834,
$555,302, and $842,356 for the year ended June 30, 2015, for the six months ended June 30, 2014, and for the year ended December
31, 2013, respectively and the Company had cash used in operations of $816,625, $424,517, and $849,997 for the year ended June
30, 2015, for the six months ended June 30, 2014, and for the year ended December 31, 2013. Additionally the Company has an
accumulated deficit of approximately $5.7 million at June 30, 2015.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ability to raise additional
capital through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Uncertainty regarding these matters raises
substantial doubt about the Companys ability to continue as a going concern. The consolidated financial statements do not
include any adjustments that might be necessary if the Company is unable to continue as a going concern. While the Company
believes in the viability of its strategy to generate revenues, there can be no assurances to that effect. Use of estimates The preparation of the consolidated
financial statements in conformity with accounting principles generally accepted in the United States of America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intangible assets, stock based compensation
and the useful lives of property and equipment.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s at this institution are insured by the Federal Deposit Insurance Corporation (FDIC)
up to $250,000. As of June 30, 2015, the Company has not reached bank balances exceeding the FDIC insurance limit. To reduce its
risk associated with the failure of such financial institution, the Company evaluates at least annually the rating of the financial
institution in which it holds deposits. 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June 30, 2015, June 30, 2014, and December
31, 2013, allowance for doubtful accounts amounted to $9,609, $0 and $0, respectively. Inventory Inventory, consisting of finished goods
related to the Companys products, are stated at the lower of cost or market utilizing the first-in, first-out method. Prepaid expenses and other current
assets Prepaid expenses and other current assets
of $16,699, $29,888, and $10,028 at June 30, 2015, June 30, 2014, and December 31, 2013, respectively, consist primarily of costs
paid for future services which will occur within a year. Prepaid expenses included prepayments in cash for consulting fees and
insurance, which are being amortized over the terms of their respective agreements. Fair value measurements and fair value of financial instru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Observable inputs that reflect quoted market prices (unadjusted) for identical assets and liabilities in active markets;
●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Unobservable inputs that are supported by little or no market activity that is significant to the fair value of assets or liabilities. The estimated fair values of certain
financial instruments, including cash and cash equivalents, prepaid expenses, accounts payable and notes and loans payable approximates
their carrying values because of the short-term nature of these instruments and for the use of implicit interest rates.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Intangible assets Legal costs associated with serving and
protecting trademarks are capitalized. During the period from February 14, 2012 (inception) to December 31, 2012, the Company filed
a trademark for its company logo. In accordance with ASC 350-30-35 Intangibles, Goodwill and Other, the Company does
not amortize its trademark, which is determined to have an indefinite useful life. Instead, the Company assesses its other trademark
for impairment annually and when circumstances indicate that the carrying value may not be recoverable. Other intangible assets include customer
and demonstration contracts and tradenames purchased and recorded based on the cost to acquire them. These assets are amortized
over 5 years. Useful lives of intangible assets are periodically evaluated for reasonableness and the assets are tested for impairment
annually and whenever events or changes in circumstances indicate that the carrying amounts may no longer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amount of impairment is measured as the difference
between the assets estimated fair value and its book value. The Company recorded impairment charges during the year ended
June 30, 2015, the six months ended June 30, 2014, and the year ended December 31, 2013 of $657,693, $0 and $0, respectively. Revenue recognition The Company follows the guidance of the
FASB ASC 605-10-S99 Revenue Recognition Overall  SEC Materials. The Company records revenue when persuasive
evidence of an arrangement exists, product delivery has occurred, the sales price to the customer is fixed or determinable, and
collectability is reasonably assured. The following policies reflect specific criteria for the various
revenues streams of the Company: Revenue from periodic maintenance service
agreements is generally recognized ratably over the respective maintenance periods, provided no significant obligations remain
and collectability of the related receivable is probable. Revenue from the sale of the Companys
Polarchems solution and products are recognized upon delivery to the customers. Revenue for equipment installation and
cleaning services is recognized upon completion of the installation and cleaning services. Approximately 98% of the Companys
revenues for the year ended June 30, 2015 and 100% of the Companys revenues for the six months ended June 30, 2014 were
generated from these revenue stream. The Company did not generate any revenues during the year ended December 31, 2013 Revenue for services performed such as
consulting and optimization services are recognized when services have been rendered. Cost of Sales The primary components of cost of sales
include the cost of the product, shipping/delivery costs, and installation/labor cost. Concentration of Revenue and
Supplier The Company purchases substantially all
of its products from Polarchem which has manufacturing companies located in India and the UK (see Note 6 and 8). During the year ended June 31, 2015, sales to two customers
(59% and 10%) represented approximately 69% of the Companys net sales. During the six months ended June 30, 2014, sales
to one customer represented 100% of the Companys net sales. There were no sales during the year ended December 31, 2013.
As of June 30, 2015, the Company had four customers (25%, 12%, 20%, and 11%) representing approximately 68% of gross accounts receivable.
As of June 30, 2014 and December 31, 2013, accounts receivable for both periods was $0. Income taxes The Company accounts for income taxes
pursuant to the provisions of ASC 740-1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also follows the provisions of ASC 740-10 related
to accounting for uncertain income tax position.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As of June 30, 2015, June 30, 2014, and December 31,
2013,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Company's 2015, 2014, and 2013
tax years may still be subject to federal and state tax examination. Stock-based compensation Stock-based compensation is accounted
for based on the requirements of ASC 718, Compensation  Stock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recognizes compensation on a straight-line basis
over the requisite service period for each award. There were 3,000,000 options outstanding as of June 30, 2015 and no
options outstanding as of June 30, 2014 and December 31, 2013. The Company accounts for non-employee stock-based awards in accordance
with the measurement and recognition criteria under ASC Topic 505-50, Equity  Based Payments to Non-Employees. Pursuant to ASC Topic 505-50, for
share-based payments to consultants and other third-parties, compensation expense is determined at the measurement date. Measurement
date is the date at which the equity share price and other pertinent factors, such as expected volatility, that enters into measurement
of the total recognized amount of compensation cost for an award of share-based payments are fixed. The expense is recognized over
the vesting period of the award. Until the measurement date is reached, the total amount of compensation expense remains uncertain.
The Company initially records compensation expense based on the fair value of the award at the reporting date. Marketing, selling and advertising Marketing, selling and advertising costs
are expensed as incurred. For the year ended June 30, 2015, for the six months ended June 30, 2014, and for the year ended December
31, 2013, such expenses were $135,129, $4,200, and $116,545, respectively.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June
30, 2015, June 30, 2014, and December 31, 2013, the Company has had 3,250,000, 250,000 and 0 potentially dilutive securities outstanding,
respectively, in connection with the convertible notes (see Note 5) and stock options (see Note 7) which were excluded from the
diluted net loss per share computation as their effect would be anti-dilutive. Recent accounting pronouncements Accounting standards which were not effective
until after June 30, 2015 are not expected to have a material impact on the Companys financial position or results
of operations.</t>
  </si>
  <si>
    <t>2. PROPERTY AND EQUIPMENT</t>
  </si>
  <si>
    <t>PROPERTY AND EQUIPMENT</t>
  </si>
  <si>
    <t>Property and equipment consisted of the
following:
Estimated life June 30, 2015 June 30, 2014 December 31, 2013
Demonstration equipment 5 years 51,494 51,494 35,266
Furniture and fixtures 5 years 7,747 7,747 4,657
Computer equipment 3 years 11,805 3,600 -
Water treatment equipment 3 years 33,624 - -
Warehouse equipment 3 years 900 900 900
Vehicle 5 years 4,500 - -
Less: Accumulated depreciation (33,347) (14,100) ) (9,313)
$ 76,723 $ 49,641 $ 31,510
For the year ended June 30, 2015, for
the six months ended June 30, 2014, and for the year ended December 31, 2013, depreciation expense amounted to $19,247, $4,787,
and $7,985 respectively.</t>
  </si>
  <si>
    <t>3. BUSINESS ACQUISITION</t>
  </si>
  <si>
    <t>Business Acquisition</t>
  </si>
  <si>
    <t>BUSINESS ACQUISITION</t>
  </si>
  <si>
    <t>On
October 31, 2014 AGT Soft Wave, a wholly-owned subsidiary of the Company, acquired certain assets, constituting a business, from
Soft Wave Innovations Inc., a third party, in exchange for 775,000 shares of the Companys common stock valued at $767,250
or $0.99 per share under the terms of the Asset Purchase Agreement by and among the Company, AGT Soft Wave and Soft Wave. The
purpose of the acquisition was to acquire certain targeted customer relationships, demonstration contracts and trade names of
Soft Wave which would generate incremental revenues to the Company while making additional use of the Company's area of expertise.
The fair value of the shares of the common stock were based on the quoted trading price on the closing date of the transaction
(see Note 7). The assets that were acquired included customer contracts, trade names, inventory, tools and parts, and demonstration
contracts related to the prior joint venture with Soft Wave. The Company accounted for the acquisition utilizing the purchase
method of accounting in accordance with ASC 805 Business Combinations. Accordingly, the Company applied pushdown
accounting and adjusted to fair value all of the assets acquired directly on the financial statements of the subsidiary, AGT Soft
Wave. The
purchase price paid by the Company had been allocated to assets acquired on the records of the Company as follows:
Inventory $ 8,373
Customer
and demonstration contracts and trade names  intangible assets 758,877
Purchase
price $ 767,250 The
following table summarizes the unaudited pro forma consolidated results of operations as if the Companys acquisition of
assets of Soft Wave had occurred on January 1, 2013:
For
the year ended June
30, 2015 For
the six months ended June
30, 2014 For
the year ended December
31, 2013
As
Reported Pro
Forma As
Reported Pro
Forma As
Reported Pro
Forma
Net
Revenues $ 770,265
$ 910,400 $ 114,619 $ 338,647 $ - $ 490,367
Loss
from operations (4,113,245)
(4,170,272) (553,080) (602,457) (842,356) (852,536)
Net
Loss (4,132,834
) (4,189,678) (555,302) (604,678) (842,356) (852,536)
Net
Loss per common share:
Basic
and diluted $ (0.21)
(0.21) $ (0.03) $ (0.04) $ (0.11) $ (0.11) The
unaudited pro forma consolidated income statements are for informational purposes only and should not be considered indicative
of actual results that would have been achieved if the Company and acquisition of assets of Soft Wave had been completed at the
beginning of fiscal year 2013, or results that may be obtained in any future period.</t>
  </si>
  <si>
    <t>4. INTANGIBLE ASSETS</t>
  </si>
  <si>
    <t>Intangible Assets</t>
  </si>
  <si>
    <t>INTANGIBLE ASSETS</t>
  </si>
  <si>
    <t xml:space="preserve"> Intangible assets include trademarks and purchased customer
and demonstration contracts and trade names which are recorded based on their acquisition cost and consisted of the following:
June 30, 2015
Customer and demonstration contracts and trade names $ 758,877
Trademark 1,601
Accumulated amortization (101,184)
Intangible assets, net 659,294
Less: impairment loss (see Note 1) (657,693)
Intangible assets, net $ 1,601 Amortization of customer, demonstration
contracts and tradenames is included in operating expenses as reflected in the accompanying consolidated statements of operations.
The trademarks is not amortized due to its indefinite life. Amortization expense for the year ended
June 2015, for the six months ended June 30, 2014, and the year ended December 31, 2013 was $101,184, $0, and $0, respectively.
During the year June 30, 2015, the Company reviewed its intangible assets for impairment and has determined that the carrying amount
of the assets may not be recoverable. The Company recognized an impairment loss of $657,693 on its customer, demonstration contracts
and tradenames.</t>
  </si>
  <si>
    <t>5. LOANS AND NOTES PAYABLE</t>
  </si>
  <si>
    <t>Notes Payable [Abstract]</t>
  </si>
  <si>
    <t>LOANS AND NOTES PAYABLE</t>
  </si>
  <si>
    <t>Loan payable In March 2015, an unrelated party loaned
a total of $50,000 to the Company. This loan is non-interest bearing and is due on demand. The proceeds were used for working capital
purposes. As of June 30, 2015, loan payable amounted to $50,000. Convertible notes payable  related party In March 2014 prior to the recapitalization,
AGT Subsidiary issued 3% convertible promissory notes in the aggregate principal amount of $100,000 to two affiliates of AGT Subsidiary
in payment of advances made in January 2014 and February 2014. Additionally, the note holders are majority stockholders of the
Company (see Notes 6). These notes were to mature on June 30, 2014 but were extended to December 31, 2014, and are convertible
at any time at either the option of the holder or AGT Subsidiary into shares of AGT Subsidiarys common stock at a conversion
price of $0.40 per share. Following the closing of the recapitalization on March 19, 2014, by the terms of the notes these are
now convertible into shares of the Companys common stock at $0.40 per share. At June 30, 2015, the Company had $3,917
in accrued interest on the notes. On December 30, 2014, the maturity date has been extended to July 2015 (see Note 8). These notes
are expected to be renewed by the holders. At June 30, 2015, the principal amounts
of these convertible notes amounted to $100,000. The Company has determined that there was no beneficial conversion feature associated
with these notes as the conversion price of the notes was higher than the fair value of the Companys common stock based
on a sales transaction that occurred in March 2014. Promissory notes (including related
party) Between April 2014 and September 2014, the Company issued
3% promissory notes in the aggregate principal amount of $623,450. One of the note holders is a principal stockholder of the Company.
These notes matured on July 1, 2015 and may be prepaid in whole or in part without any penalty. These notes were used for working
capital purposes. These promissory notes matured on July 1 st At June 30, 2015, the Company
had $15,050 in accrued interest on these promissory notes. Notes payable consisted of the following:
June 30, 2015 June 30, 2014 December 31, 2013
Notes payable  unrelated party $ 400,091 $ 144,960 $ -
Notes payable  related party (see Note 6) 223,359 44,951 -
Total notes payable $ 623,450 $ 189,911 $ -</t>
  </si>
  <si>
    <t>6. RELATED PARTY TRANSACTIONS</t>
  </si>
  <si>
    <t>Related Party Transactions [Abstract]</t>
  </si>
  <si>
    <t>RELATED PARTY TRANSACTIONS</t>
  </si>
  <si>
    <t xml:space="preserve">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From time to time, since inception,
the Companys parent company, AGT Canada, provided advances to the Company for working capital purposes. For the period from
February 14, 2012 (inception) to June 30, 2014, AGT Canada provided advances aggregating to $1,367,164. The advances were due on
demand and interest free. During the year ended December 31, 2013 and the six months ended June 30, 2014, AGT Canada waived the
payment of such advances of $1,201,261 and $165,903, respectively, and accordingly reclassified these to additional paid in capital
as stockholders capital contribution, leaving a balance of advances of $0 at June 30, 2015, June 30, 2014 and December 31,
2013. Through the Companys former parent,
AGT Canada, the Company entered into a general agreement and contract dated in November 2011 with Polarchem. The owners of Polarchem
are shareholders of AGT Canada. In February 2014, AGT Subsidiary entered into a 30 year license agreement with Polarchem which
superseded the Original Agreement with AGT Canada (see Note 6). There were no purchased inventories and products from Polarchem
during the year ended June 30, 2015 and the six months ended June 30, 2014. The Company purchased inventories and products from
Polarchem totaling approximately $64,000 during the year ended December 31, 2013. In January 2013, the Company entered
into three independent contractor agreements with Mr. Michael Boyko, the Companys former Chief Executive Officer, Energistics
Consulting, LLC, a company owned by Mr. Rick Barbosa, the Companys former Chief Operating Officer, and Mr. James Mack (see
Note 8). In January 2014, the Companys
former COO provided advances to AGT Subsidiary for working capital purposes for $5,000. The advance was due on demand and interest
free. This advance was paid by the end of January 2014. In May 2014, the Companys former COO provided additional advances
to the Company for working capital purposes for $10,000. The 2nd advance was due on demand and bore 3% interest. The 2 nd In March 2014, AGT Subsidiary issued
3% convertible promissory notes in the aggregate principal amount of $100,000 to two affiliates of AGT Subsidiary in payment of
advances made in January 2014 and February 2014. Additionally, one of the note holders is a principal stockholder of the Company
(see Note 5). Between April 2014 and September 2014,
the Company issued a 3% promissory note in the principal amount of $223,359 to a principal stockholder of the Company (see Note
5). Between September 2014 and March 2015, the Companys former
COO provided advances to AGT Subsidiary for working capital purposes for $18,000. The advance was due on demand and interest free.
The Company paid back $3,000 in November 2014 leaving a balance of $15,000 as of June 30, 2015. Between November 2014 and March 2015, the Companys former
CFO, Ms. Borgen, provided advances to the subsidiaries of the Company for working capital purposes for $75,000. The advance was
due on demand and interest free. As of June 30, 2015, advances owed to the former CFO amounted to $75,000. In March 2015, the Companys former CEO provided advances
to the subsidiaries of the Company for $2,500 for working capital purposes. The advance was due on demand and interest free. As
of June 30, 2015, advances owed to the former CEO amounted to $2,500. On September 2, 2015, Mr. Boyko, Mr.
Barbosa and Ms. Borgen resigned their positions as executive officers of the Company. On September 8, 2015, Mr. John Mooney was
appointed the Chief Executive Officer, President and Secretary of the Company. As a result, Mr. Mooney is currently
the Companys sole director and sole officer. </t>
  </si>
  <si>
    <t>7. STOCKHOLDER'S DEFICIT</t>
  </si>
  <si>
    <t>STOCKHOLDER'S EQUITY</t>
  </si>
  <si>
    <t>Common
stock On
February 25, 2014 AGT Subsidiary entered into a Share Exchange Agreement with the Company and the shareholders of AGT Subsidiary
whereby the Company agreed to acquire all of the issued and outstanding capital stock of AGT Subsidiary in exchange for 15,000,000
shares of the Companys common stock. On March 19, 2014 the transaction closed and AGT Subsidiary is now a wholly-owned subsidiary
of the Company. This transaction was accounted for as a reverse recapitalization of AGT Subsidiary since the shareholders of AGT
Subsidiary obtained approximately 86% voting control and management control of the Company, AGT Subsidiary is considered the acquirer
for accounting purposes. The Company is deemed to have issued 2,505,014 shares of common stock which represents the outstanding
common shares of the Company just prior to the closing of the transaction. On
March 19, 2014, the Companys board of directors authorized its 2014 Equity Compensation Plan (the 2014 Plan)
covering 3,000,000 shares of common stock. The 2014 Plan also contains an evergreen formula pursuant to which the
number of shares of common stock available for issuance under the 2014 Plan will automatically increase on the first trading day
of January each calendar year during the term of the 2014 Plan, beginning with calendar year 2015, by an amount equal to 1% of
the total number of shares of common stock outstanding on the last trading day in December of the immediately preceding calendar
year, up to a maximum annual increase of 200,000 shares of common stock. The purpose of the 2014 Plan is to enable the Company
to offer to the Companys employees, officers, directors and consultants, whose past, present and/or potential contributions
to the Company have been, are or will be important to the Companys success, an opportunity to acquire a proprietary interest
in the Company. The 2014 Plan is administered by the Companys board of directors. On
March 21, 2014 the Company sold 1,500,000 shares of the Companys common stock with a fair market value of $50,000 at a purchase
price of $0.001 per share to two accredited investors pursuant to the term and conditions of a consulting agreement entered into
in December 2013 by AGT Subsidiary. Stock based compensation of $48,500 had been recognized in the accompanying consolidated statements
of operations during the six months ended June 30, 2014 (see Note 8). On
October 31, 2014 AGT Soft Wave, a wholly-owned subsidiary of the Company, acquired certain assets, constituting a business, from
Soft Wave Innovations Inc., a third party, in exchange for 775,000 shares of the Companys common stock valued at $767,250
or $0.99 per share under the terms of the Asset Purchase Agreement by and among the Company, AGT Soft Wave and Soft Wave. The
fair value of the shares of the common stock were based on the quoted trading price on the date of closing (see Note 3). Between
November 2014 and February 2015, the Company sold 584,734 shares of the Companys common stock for cash and received net
proceeds of $292,367 or $0.50 per share. In
November 2014, the Company issued 20,100 shares of its common stock at $0.50 per common share to a consultant as payment for accounting
services rendered. The Company valued these common shares at the fair value of $0.50 per common share based on the sale of common
stock in a private placement at $0.50 per common share. In connection with issuance of these common shares, the Company recorded
stock-based professional fees of $10,050. On May
11, 2015 the Board of Directors of the Company ratified the prior execution of a Consulting Agreement dated April 6, 2015 with
Emmanuel Kouyoumdjian pursuant to which Mr. Kouyoumdjian was engaged to assist us with a variety of services including the introduction
to financial relations companies and other financial services, stockholder relations, and introduction to FINRA member firms.
The initial term of the agreement is six months and it may be renewed upon the mutual consent of the parties. As compensation
for the initial term, the Company agreed to issue him 100,000 shares of the Companys common stock for a cash payment of
$100, valued at $85,000 or $0.85 per share, and agreed to pay him $2,500 per month and to reimburse him for his expenses. If the
Company has not terminated the agreement after the initial six months, the Company agreed to issue him an additional 100,000 shares
of the Companys common stock for $100. In connection with issuance of these common shares, the Company recorded stock-based
consulting fees of $84,900. The fair value of the shares of the common stock was based on the quoted trading price on the date
of grant. Stock
options On
August 28, 2014, the Company granted an aggregate of 1,800,000 five year options to purchase shares of common stock under the
Companys 2014 Equity Compensation Plan to three officers of the Company, four employees of the Company and one consultant.
The options vest immediately on the date of grant and are exercisable at $0.60 per share. The 1,800,000 options were valued on
the grant date at approximately $0.71 per option or a total of $1,278,000 using a Black-Scholes option pricing model with the
following assumptions: stock price of $0.80 per share (based on the quoted trading prices on the date of grant), volatility of
135% (based from volatilities of similar companies), expected term of 5 years, and a risk free interest rate of 1.63%. On
October 1, 2014 Ms. Carrie Borgen was appointed Chief Financial Officer of the Company and was granted 300,000 five year options
to purchase shares of common stock under the Companys 2014 Equity Compensation Plan. The options vest immediately on the
date of grant and are exercisable at $0.70 per share. The 300,000 options were valued on the grant date at approximately $0.61
per option or a total of $181,820 using a Black-Scholes option pricing model with the following assumptions: stock price of $0.70
per share (based on the quoted trading price on the date of grant), volatility of 132% (based from volatilities of similar companies),
expected term of 5 years, and a risk free interest rate of 1.69%. On
March 5, 2015 the Company granted 300,000 five year options to purchase shares of common stock under the Companys 2014 Equity
Compensation Plan to the Chief Technology Officer of the Company. The options vest immediately on the date of grant and are exercisable
at $0.70 per share. The 300,000 options were valued on the grant date at approximately $0.61 per option or a total of $183,635
using a Black-Scholes option pricing model with the following assumptions: stock price of $0.70 per share (based on the quoted
trading price on the date of grant), volatility of 115% (based from volatilities of similar companies), expected term of 5 years,
and a risk free interest rate of 1.66%. On
March 9, 2015 the Company granted a newly appointed board of director of the Company 300,000 five year options to purchase shares
of common stock under the Companys 2014 Equity Compensation Plan. The options vest immediately on the date of grant and
are exercisable at $0.70 per share. The 300,000 options were valued on the grant date at approximately $0.61 per option or a total
of $183,636 using a Black-Scholes option pricing model with the following assumptions: stock price of $0.70 per share (based on
the quoted trading price on the date of grant), volatility of 115% (based from volatilities of similar companies), expected term
of 5 years, and a risk free interest rate of 1.66%. On
April 30, 2015 the Company granted an aggregate of 300,000 five year options to purchase shares of common stock under the Companys
2014 Equity Compensation Plan to a newly appointed Board of Director of the Company. The options vest immediately on the date
of grant and are exercisable at $0.70 per share. The 300,000 options were valued on the grant date at approximately $0.70 per
option or a total of $210,762 using a Black-Scholes option pricing model with the following assumptions: stock price of $0.85
per share (based on the quoted trading price on the date of grant), volatility of 115% (based from volatilities of similar companies),
expected term of 5 years, and a risk free interest rate of 1.39%. In
connection with the stock option granted in fiscal 2015, the Company recorded stock based compensation and consulting for the
year ended June 30, 2015 of $2,037,853 which was included in compensation and consulting expense as reflected in the accompanying
consolidated statements of operations. A
summary of the stock options and changes during the period are presented below:
Number
of Options Weighted Average
Exercise Price Weighted Average Remaining Contractual
Life (Years)
June
30, 2014 - - -
Granted 3,000,000 0.64 5.00
Exercised - - -
Forfeited - - -
Cancelled - - -
Balance
outstanding at June 30, 2015 3,000,000 $ 0.64 4.35
Options
exercisable at June 30, 2015 3,000,000 $ 0.64
Options
expected to vest -
Weighted
average fair value of options granted during the year ended June 30, 2015 $ 0.68 Stock
options outstanding at June 30, 2015 as disclosed in the above table have approximately $210,000 intrinsic value at the end of
the period. There were no unrecognized option costs as all outstanding options were fully vested at June 30, 2015.</t>
  </si>
  <si>
    <t>8. COMMITMENTS AND CONTINGENCIES</t>
  </si>
  <si>
    <t>Commitments And Contingencies</t>
  </si>
  <si>
    <t>COMMITMENTS AND CONTINGENCIES</t>
  </si>
  <si>
    <t xml:space="preserve">Consulting agreements In January 2013, through the Companys
wholly owned subsidiary, AGT Subsidiary entered into three independent contractor agreements with Mr. Michael Boyko, former Chief
Executive Officer of AGT Subsidiary, Energistics Consulting LLC, a company owned by the former Chief Operating Officer of AGT Subsidiary,
Mr. Barbosa, and Mr. James Mack (see Note 6). As compensation for their services per the terms of their respective agreements,
the Company pays fees to i) Mr. Boyko of $10,000 per month ii) Energistics Consulting, LLC of $8,000 per month and iii) Mr. Mack
of $4,000 per month. Additionally, the Company pays reimbursement for out of pocket travel expenses. In September 2014, the terms of the consulting
agreement with Mr. Boyko, the former Chief Executive Officer, were orally modified pursuant to which the compensation payable under
the agreement was increased from $10,000 per month to $12,000 per month. In addition, in September 2014 the terms of
a consulting agreement with Energistics Consulting LLC, a company owned by Mr. Rick Barbosa, a former executive officer of the
Company, were orally modified pursuant to which the compensation payable under the agreement was increased from $8,000 per month
to $12,000 per month. These agreements contain customary confidentiality
provisions and may be terminated by either party upon 30 days notice. Upon the closing of the Share Exchange Agreement in March
2014, Michael C. Boyko, Ricardo A. Barbosa and James Mack were appointed as the board of directors and officers of the Company.
Following the closing, Mr. Boyko was also appointed as Chief Executive Officer and President of the Company and Mr. Barbosa was
appointed Chief Operating Officer and Secretary of the Company. On September 2, 2015, Mr. Boyko, Mr. Barbosa and Mr. Mack resigned
their positions as executive officers of the Company and such consulting agreements were terminated on the same date. In December 2013, AGT Subsidiary entered
into a consulting agreement with a consulting company to provide due diligence and advisory services in connection with merger,
acquisition or other forms of business combination matters. The term of this agreement was for a period of the earlier of six
months from the date of this agreement or until AGT Subsidiary consummated a business combination, whichever is earlier. AGT Subsidiary
agreed to pay the consultant a fee of $100,000, payable in two installments of $ 50,000 each in January 2014 and February 2014.
Additionally, if AGT Subsidiary consummates a business combination during the term of this agreement, the consultant was entitled
to purchase a total of 1,500,000 shares of the common stock, or 7.88%, whichever is greater, of the combined entity at par value
or $0.001 per share, whichever is less. On March 21, 2014 the Company sold 1,500,000 shares of the Companys common stock
at a purchase price of $1,500 or $0.001 per share to such consultant. The Company accounted for such transaction under ASC 505-50-30
Equity-based payments to Non-employees and accordingly recorded stock based compensation of $48,500 which is equal
to the fair value of shares issued in excess of the purchase price of $1,500 (see Note 7). ASB 505-50-30 establishes that share-based
payment transactions with nonemployees shall be measured at the fair value of the consideration received or the fair value of the
equity instruments issued, whichever is more reliably measurable. The Company has determined that the fair value of the consideration
received is more reliably measurable. General agreement In November 2011, AGT Canada, AGT Subsidiarys
former parent, entered into a general agreement and contract (the Original Agreement) with Polarchem Associated Limited,
Polarchem International Limited and the shareholders of those companies (collectively the Polarchem). The Company
was formed to market and sell Polarchems proprietary technology solutions in North America under the terms of this agreement.
AGT Canada agreed to act for Polarchem as its exclusive sales and service distributors in the United States, Canada and Mexico. In February 2014 AGT Subsidiary entered
into a 30 year license agreement with Polarchem Associated Limited, Polarchem International Limited and the shareholders of those
companies granting AGT Subsidiary exclusive rights to the proprietary technology in the United States, Canada and Mexico (the Territory)
which superseded the Original Agreement dated in November 2011 between AGT Canada and Polarchem. Such license agreement grants
AGT Subsidiary the exclusive rights to use Polarchems licensed marks, to manufacture and sell their products and to provide
the services within the Territory. AGT Subsidiary has been granted the right of first refusal to acquire all the assets of Polarchem
as defined in the license agreement. Operating lease A lease agreement was signed for office
and warehousing space consisting of approximately 5,000 square feet located in Mesa, Arizona with an initial term commencing on
March 1, 2012 and expiring on March 1, 2015. In May 2014, the Company entered into a lease amendment whereby 600 plus square feet
of office space has been added into the existing lease premises and extending the lease term up to February 28, 2020. The amended
lease requires the Company to pay a monthly base rent of $3,300 plus a pro rata share of operating expenses. The base rent is subject
to annual increases beginning on March 1, 2015 as defined in the amended lease agreement. Future minimum rental payments required
under this operating lease are as follows:
Total 1 year 2-3 years 4-5 years 5+ years
Operating lease $ 184,800 $ 39,600 $ 118,800 $ 26,400 -
Total $ 184,800 $ 39,600 $ 118,800 $ 26,400 $ - Rent expense was $49,400, $21,017, and
$40,312 for the year ended June 30, 2015, for the six months ended June 30, 2014, and for the year ended December 31, 2013, respectively. Patent Assignment In July 2014, Gary Dean Wilson and Michael
Dean Brown, the inventors of certain patented technology used by Soft Wave, assigned all of their right title and interest in and
to that certain U.S. Patent No. 8,477,003, Serial No. 13/262.227 for apparatus for generating a multi-vibrational field to the
Company in exchange for the payment of royalties. In September 2014, the Company agreed to pay a royalty of an aggregate of 5%
to Mr. Wilson and Mr. Brown based on annual gross sales income related to the patent. Payment of royalty shall be on the 15th of
the month following the receipt of the associated sales. The royalty shall have a maximum payout of $20 million. In October 2014,
the Company orally re-negotiated the payments terms whereby the royalty has increased to 6% and royalties will be paid to Mr. Wilson,
Mr. Brown and a few other key Soft Wave associates The Company expects to enter into a written agreement memorializing the current
terms during fiscal 2015. During the year ended June 30, 2015, the Company recorded royalty expense of approximately
$18,700. As of June 30, 2015, the Company has accrued royalty expense of approximately $18,700 in connection with the patent assignment. </t>
  </si>
  <si>
    <t>9. INCOME TAXES</t>
  </si>
  <si>
    <t>Income Tax Disclosure [Abstract]</t>
  </si>
  <si>
    <t>INCOME TAXES</t>
  </si>
  <si>
    <t>The
Company has incurred aggregate net operating losses of approximately $2.8 million for income tax purposes as of June 30, 2015.
The net operating loss can be carried forward to reduce future years taxable income and will expire, if not utilized, through
2035. Utilization of these tax net operating loss carry forwards may be limited in accordance with IRC Section 382 in the event
of certain ownership changes. Management believes that the realization of the benefits from these losses is not more likely than
not to occur due to the Companys limited operating history and continuing losses. Accordingly, the Company has provided
a 100% valuation allowance on the deferred tax asset to reduce the asset to zero. Management will review this valuation allowance
periodically and make adjustments as warranted. The
table below summarizes the differences between the Companys effective tax rate and the statutory federal rate as follows
for the year ended:
June
30, 2015 June
30, 2014 December
31,
U.S
expected income tax $ (1,446,000 ) $ (194,000) $ (295,000)
State
income taxes, net of benefit (248,000 ) (34,000) (39,000)
Non-cash
compensation 874,000 20,000 -
Change
in valuation allowance 820,000 208,000 334,000
Total
provision for income taxes $  $  $  The
tax effects of temporary differences that give rise to significant portions of deferred tax assets and liabilities are as follows:
June
30, 2015 June
30, 2014 December
31, 2013
Deferred
tax assets:
Net
operating loss carryover $ 1,144,000 $ 621,000 $ 413,000
Amortization
and impairment of intangible assets 297,000 - -
Less:
valuation allowance (1,441,000 ) (621,000 ) (413,000)
Net
deferred tax asset $  $  $  After
consideration of all the evidence, both positive and negative, management has recorded a full valuation allowance at June 30,
2015, due to the uncertainty of realizing the deferred income tax assets. The valuation allowance was increased by $820,000, $208,000
and $334,000 during the year ended June 30, 2015, six months ended June 30, 2014 and the year ended December 31, 2013, respectively.
Management does not believe that any uncertain tax positions have been taken in its 2012 and 2013 tax return or will be taken
in its 2014 or 2015 tax returns.</t>
  </si>
  <si>
    <t>10. TRANSITIONAL REPORT</t>
  </si>
  <si>
    <t>Transitional Report</t>
  </si>
  <si>
    <t xml:space="preserve">The following table summarizes the
audited consolidated results of operations for the year ended June 30, 2015, for the six months ended June 30, 2014 and for the
year ended December 31, 2013:
For the Year Ended June 30, 2015 For the Six Months Ended June 30, 2014
For the Year Ended December 31, 2013
Net revenues $ 770,265 $ 114,619 $ -
Gross profit 579,776 78,108 -
Loss from operations (4,113,245) (553,080) (842,356)
Net loss (4,132,834) (555,302) (842,356)
Weighted average per share  Basic and Diluted 19,875,952 17,276,362 8,000,000
Loss per common share  Basic and Diluted (0.21) (0.03) (0.11) The audited consolidated information above
is for comparative and informational purposes only. </t>
  </si>
  <si>
    <t>11. SUBSEQUENT EVENTS</t>
  </si>
  <si>
    <t>Subsequent Events [Abstract]</t>
  </si>
  <si>
    <t>SUBSEQUENT EVENTS</t>
  </si>
  <si>
    <t>In
July 2015, the Company sold 200,000 shares of the Companys common stock for cash and received net proceeds of $100,000
or $0.50 per share. On
August 24 th</t>
  </si>
  <si>
    <t>1. Accounting Policies (Policies)</t>
  </si>
  <si>
    <t>Accounting Policies (Policies)</t>
  </si>
  <si>
    <t>Nature of business</t>
  </si>
  <si>
    <t>America Greener Technologies, Inc.s
(formerly Osler Incorporated) (the Company) was incorporated in the State of Nevada on July 30, 2004. The Companys
principal business is focused on marketing and selling Polarchems proprietary technology solutions in North America. The
Company has a license agreement with Polarchem to sell Polarchems products (see Note 8). The Companys primary product
is AGT Polarchem chemistry that allows online cleaning of boiler tube and heat transfer surfaces to provide boiler
optimization and combustion efficiency to a wide variety of customers including coal fired power plants, petroleum refineries,
waste to energy facilities, biomass combustion processes, incinerators, fuel oil burners, naval vessels and other similar combustion
processes. AGT Subsidiary (as hereinafter defined) was a former subsidiary of America Greener Technologies Corporation, a British
Columbia company (AGT Canada). On October 31, 2014 AGT Soft Wave, Inc.
(AGT Soft Wave), a newly formed Nevada corporation that is a wholly-owned subsidiary of the Company, acquired certain
assets from Soft Wave Innovations, Inc., an Arizona corporation (Soft Wave), in exchange for 775,000 shares of the
Companys common stock valued at $767,250 or $0.99 per share under the terms of an asset purchase agreement (the Asset
Purchase Agreement) by and among the Company, AGT Soft Wave and Soft Wave. The assets that were acquired included customer
contracts, trade names, inventory, tools and parts, and demonstration contracts related to the prior joint venture with Soft Wave. As
of June 30, 2015, the Companys management determined that these assets were fully impaired and recorded an impairment loss
equal to the aggregate carrying value of these assets. AGT Soft Waves principal business is focused on the development,
manufacturing, marketing and servicing of certain water treatment technology related to an apparatus for generating a multi-vibrational
field in worldwide residential, commercial and industrial markets including energy and power generation, petroleum and petrochemical,
mining and mineral processing. The Company uses a certain patented technology that reduces and eliminates chemical water treatment
which also helps reduce maintenance cost and conserve water.</t>
  </si>
  <si>
    <t xml:space="preserve">On February 25, 2014, America Greener
Technologies Corporation, a private Arizona corporation ("AGT Subsidiary"), which is the historical business, entered
into a Share Exchange Agreement with the Company (formerly Osler Incorporated) and the shareholders of AGT Subsidiary whereby the
Company agreed to acquire all of the issued and outstanding capital stock of AGT Subsidiary in exchange for 15,000,000 shares of
the Companys common stock. On March 19, 2014 the transaction closed and AGT Subsidiary is now a wholly-owned subsidiary
of the Company. Prior to the acquisition of AGT Subsidiary, the Company was a shell company. At closing, the Company issued 15,000,000
shares of its common stock to the shareholders of AGT Subsidiary who obtained approximately 86% voting control and management control
of the Company. The transaction was accounted for as a reverse acquisition and recapitalization of AGT Subsidiary whereby AGT Subsidiary
is considered the acquirer for accounting purposes. The consolidated financial statements after the acquisition include the
balance sheets of both companies at historical cost, the historical results of AGT Subsidiary and the results of the Company from
the acquisition date. All share and per share information in the accompanying consolidated financial statements and footnotes has
been retroactively restated to reflect the recapitalization (see Note 7). On February 25, 2014, AGT Subsidiary
changed its fiscal year end to June 30 from December 31. Accordingly these consolidated financial statements reflect the year ended
June 30, 2015, the transition period of the six months ended June 30, 2014, and the year ended December 31, 2013 and the Companys
financial condition at June 30, 2015, June 30, 2014, and December 31, 2013 which was the end of the prior fiscal year previously
reported. </t>
  </si>
  <si>
    <t>Basis of presentation and going concern</t>
  </si>
  <si>
    <t>The consolidated financial statements
are prepared in accordance with generally accepted accounting principles in the United States of America ("US GAAP")
and present the consolidated financial statements of the Company and its wholly-owned subsidiaries. All intercompany transactions
and balances have eliminated. As reflected in the accompanying financial statements, the Company has incurred net losses of $4,132,834,
$555,302, and $842,356 for the year ended June 30, 2015, for the six months ended June 30, 2014, and for the year ended December
31, 2013, respectively and the Company had cash used in operations of $816,625, $424,517, and $849,997 for the year ended June
30, 2015, for the six months ended June 30, 2014, and for the year ended December 31, 2013. Additionally the Company has an
accumulated deficit of approximately $5.7 million at June 30, 2015.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ability to raise additional
capital through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Uncertainty regarding these matters raises
substantial doubt about the Companys ability to continue as a going concern. The consolidated financial statements do not
include any adjustments that might be necessary if the Company is unable to continue as a going concern. While the Company
believes in the viability of its strategy to generate revenues, there can be no assurances to that effect.</t>
  </si>
  <si>
    <t>Use of estimates</t>
  </si>
  <si>
    <t xml:space="preserve">The preparation of the consolidated
financial statements in conformity with accounting principles generally accepted in the United States of America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intangible assets, stock based compensation
and the useful lives of property and equipment. </t>
  </si>
  <si>
    <t>Cash and cash equivalents</t>
  </si>
  <si>
    <t>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s at this institution are insured by the Federal Deposit Insurance Corporation (FDIC)
up to $250,000. As of June 30, 2015, the Company has not reached bank balances exceeding the FDIC insurance limit. To reduce its
risk associated with the failure of such financial institution, the Company evaluates at least annually the rating of the financial
institution in which it holds deposits.</t>
  </si>
  <si>
    <t>Accounts receivable and allowance for doubtful accounts</t>
  </si>
  <si>
    <t xml:space="preserve">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June 30, 2015, June 30, 2014, and December
31, 2013, allowance for doubtful accounts amounted to $9,609, $0 and $0, respectively. </t>
  </si>
  <si>
    <t>Inventory, consisting of finished goods
related to the Companys products, are stated at the lower of cost or market utilizing the first-in, first-out method.</t>
  </si>
  <si>
    <t xml:space="preserve">Prepaid expenses and other current assets
of $16,699, $29,888, and $10,028 at June 30, 2015, June 30, 2014, and December 31, 2013, respectively, consist primarily of costs
paid for future services which will occur within a year. Prepaid expenses included prepayments in cash for consulting fees and
insurance, which are being amortized over the terms of their respective agreements. </t>
  </si>
  <si>
    <t>Fair value measurements and fair value of financial instruments</t>
  </si>
  <si>
    <t xml:space="preserve">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Observable inputs that reflect quoted market prices (unadjusted) for identical assets and liabilities in active markets;
●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Unobservable inputs that are supported by little or no market activity that is significant to the fair value of assets or liabilities. The estimated fair values of certain
financial instruments, including cash and cash equivalents, prepaid expenses, accounts payable and notes and loans payable approximates
their carrying values because of the short-term nature of these instruments and for the use of implicit interest rates. </t>
  </si>
  <si>
    <t>Property and Equipment</t>
  </si>
  <si>
    <t>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Intangible assets</t>
  </si>
  <si>
    <t>Legal costs associated with serving and
protecting trademarks are capitalized. During the period from February 14, 2012 (inception) to December 31, 2012, the Company filed
a trademark for its company logo. In accordance with ASC 350-30-35 Intangibles, Goodwill and Other, the Company does
not amortize its trademark, which is determined to have an indefinite useful life. Instead, the Company assesses its other trademark
for impairment annually and when circumstances indicate that the carrying value may not be recoverable. Other intangible assets include customer
and demonstration contracts and tradenames purchased and recorded based on the cost to acquire them. These assets are amortized
over 5 years. Useful lives of intangible assets are periodically evaluated for reasonableness and the assets are tested for impairment
annually and whenever events or changes in circumstances indicate that the carrying amounts may no longer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amount of impairment is measured as the difference
between the assets estimated fair value and its book value. The Company recorded impairment charges during the year ended
June 30, 2015, the six months ended June 30, 2014, and the year ended December 31, 2013 of $657,693, $0 and $0, respectively.</t>
  </si>
  <si>
    <t>Revenue recognition</t>
  </si>
  <si>
    <t>The Company follows the guidance of the
FASB ASC 605-10-S99 Revenue Recognition Overall  SEC Materials. The Company records revenue when persuasive
evidence of an arrangement exists, product delivery has occurred, the sales price to the customer is fixed or determinable, and
collectability is reasonably assured. The following policies reflect specific criteria for the various
revenues streams of the Company: Revenue from periodic maintenance service
agreements is generally recognized ratably over the respective maintenance periods, provided no significant obligations remain
and collectability of the related receivable is probable. Revenue from the sale of the Companys
Polarchems solution and products are recognized upon delivery to the customers. Revenue for equipment installation and
cleaning services is recognized upon completion of the installation and cleaning services. Approximately 98% of the Companys
revenues for the year ended June 30, 2015 and 100% of the Companys revenues for the six months ended June 30, 2014 were
generated from these revenue stream. The Company did not generate any revenues during the year ended December 31, 2013 Revenue for services performed such as
consulting and optimization services are recognized when services have been rendered.</t>
  </si>
  <si>
    <t>Cost of Sales</t>
  </si>
  <si>
    <t>The primary components of cost of sales
include the cost of the product, shipping/delivery costs, and installation/labor cost.</t>
  </si>
  <si>
    <t>Concentration of Revenue and Supplier</t>
  </si>
  <si>
    <t xml:space="preserve">The Company purchases substantially all
of its products from Polarchem which has manufacturing companies located in India and the UK (see Note 6 and 8). During the year ended June 31, 2015, sales to two customers
(59% and 10%) represented approximately 69% of the Companys net sales. During the six months ended June 30, 2014, sales
to one customer represented 100% of the Companys net sales. There were no sales during the year ended December 31, 2013.
As of June 30, 2015, the Company had four customers (25%, 12%, 20%, and 11%) representing approximately 68% of gross accounts receivable.
As of June 30, 2014 and December 31, 2013, accounts receivable for both periods was $0. </t>
  </si>
  <si>
    <t>Income taxes</t>
  </si>
  <si>
    <t xml:space="preserve">The Company accounts for income taxes
pursuant to the provisions of ASC 740-1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also follows the provisions of ASC 740-10 related
to accounting for uncertain income tax position.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As of June 30, 2015, June 30, 2014, and December 31,
2013,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Company's 2015, 2014, and 2013
tax years may still be subject to federal and state tax examination. </t>
  </si>
  <si>
    <t>Stock-based compensation</t>
  </si>
  <si>
    <t>Stock-based compensation is accounted
for based on the requirements of ASC 718, Compensation  Stock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recognizes compensation on a straight-line basis
over the requisite service period for each award. There were 3,000,000 options outstanding as of June 30, 2015 and no
options outstanding as of June 30, 2014 and December 31, 2013. The Company accounts for non-employee stock-based awards in accordance
with the measurement and recognition criteria under ASC Topic 505-50, Equity  Based Payments to Non-Employees. Pursuant to ASC Topic 505-50, for
share-based payments to consultants and other third-parties, compensation expense is determined at the measurement date. Measurement
date is the date at which the equity share price and other pertinent factors, such as expected volatility, that enters into measurement
of the total recognized amount of compensation cost for an award of share-based payments are fixed. The expense is recognized over
the vesting period of the award. Until the measurement date is reached, the total amount of compensation expense remains uncertain.
The Company initially records compensation expense based on the fair value of the award at the reporting date.</t>
  </si>
  <si>
    <t>Marketing, selling and advertising</t>
  </si>
  <si>
    <t>Marketing, selling and advertising costs
are expensed as incurred. For the year ended June 30, 2015, for the six months ended June 30, 2014, and for the year ended December
31, 2013, such expenses were $135,129, $4,200, and $116,545, respectively.</t>
  </si>
  <si>
    <t>Net loss per share of common stock</t>
  </si>
  <si>
    <t xml:space="preserve">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June
30, 2015, June 30, 2014, and December 31, 2013, the Company has had 3,250,000, 250,000 and 0 potentially dilutive securities outstanding,
respectively, in connection with the convertible notes (see Note 5) and stock options (see Note 7) which were excluded from the
diluted net loss per share computation as their effect would be anti-dilutive. </t>
  </si>
  <si>
    <t>Recent accounting pronouncements</t>
  </si>
  <si>
    <t>Accounting standards which were not effective
until after June 30, 2015 are not expected to have a material impact on the Companys financial position or results
of operations.</t>
  </si>
  <si>
    <t>2. Property and Equipment (Tables)</t>
  </si>
  <si>
    <t>Property And Equipment Tables</t>
  </si>
  <si>
    <t xml:space="preserve">Estimated life June 30, 2015 June 30, 2014 December 31, 2013
Demonstration equipment 5 years 51,494 51,494 35,266
Furniture and fixtures 5 years 7,747 7,747 4,657
Computer equipment 3 years 11,805 3,600 -
Water treatment equipment 3 years 33,624 - -
Warehouse equipment 3 years 900 900 900
Vehicle 5 years 4,500 - -
Less: Accumulated depreciation (33,347) (14,100) ) (9,313)
$ 76,723 $ 49,641 $ 31,510 </t>
  </si>
  <si>
    <t>3. BUSINESS ACQUISITION (Tables)</t>
  </si>
  <si>
    <t>Business Acquisition Tables</t>
  </si>
  <si>
    <t>Purchase price allocation</t>
  </si>
  <si>
    <t xml:space="preserve">Inventory $ 8,373
Customer and demonstration contracts and trade names  intangible assets 758,877
Purchase price $ 767,250 </t>
  </si>
  <si>
    <t>Pro forma results of operations</t>
  </si>
  <si>
    <t>For
the year ended June
30, 2015 For
the six months ended June
30, 2014 For
the year ended December
31, 2013
As
Reported Pro
Forma As
Reported Pro
Forma As
Reported Pro
Forma
Net
Revenues $ 770,265
$ 910,400 $ 114,619 $ 338,647 $ - $ 490,367
Loss
from operations (4,113,245)
(4,170,272) (553,080) (602,457) (842,356) (852,536)
Net
Loss (4,132,834
) (4,189,678) (555,302) (604,678) (842,356) (852,536)
Net
Loss per common share:
Basic
and diluted $ (0.21)
(0.21) $ (0.03) $ (0.04) $ (0.11) $ (0.11)</t>
  </si>
  <si>
    <t>4. Intangible Assets (Tables)</t>
  </si>
  <si>
    <t>Intangible Assets Tables</t>
  </si>
  <si>
    <t>Schedule of Intangible Assets</t>
  </si>
  <si>
    <t xml:space="preserve">June 30, 2015
Customer and demonstration contracts and trade names $ 758,877
Trademark 1,601
Accumulated amortization (101,184)
Intangible assets, net 659,294
Less: impairment loss (see Note 1) (657,693)
Intangible assets, net $ 1,601 </t>
  </si>
  <si>
    <t>5 Loans and Notes Payable (Tables)</t>
  </si>
  <si>
    <t>Loans And Notes Payable Tables</t>
  </si>
  <si>
    <t>June 30, 2015 June 30, 2014 December 31, 2013
Notes payable  unrelated party $ 400,091 $ 144,960 $ -
Notes payable  related party (see Note 6) 223,359 44,951 -
Total notes payable $ 623,450 $ 189,911 $ -</t>
  </si>
  <si>
    <t>7. Stockholder's Deficit (Tables)</t>
  </si>
  <si>
    <t>Stockholders Deficit Tables</t>
  </si>
  <si>
    <t>Stock options</t>
  </si>
  <si>
    <t xml:space="preserve">Number of Options
Weighted Average Exercise Price
Weighted Average Remaining Contractual Life (Years)
June 30, 2014 - - -
Granted 3,000,000 0.64 5.00
Exercised - - -
Forfeited - - -
Cancelled - - -
Balance outstanding at June 30, 2015 3,000,000 $ 0.64 4.35
Options exercisable at June 30, 2015 3,000,000 $ 0.64
Options expected to vest -
Weighted average fair value of options granted during the year ended June 30, 2015 $ 0.68 </t>
  </si>
  <si>
    <t>8. Commitments and Contingencies (Tables)</t>
  </si>
  <si>
    <t>Commitments And Contingencies Tables</t>
  </si>
  <si>
    <t>Minimum Rental Payments</t>
  </si>
  <si>
    <t xml:space="preserve">Total 1 year 2-3 years 4-5 years 5+ years
Operating lease $ 184,800 $ 39,600 $ 118,800 $ 26,400 -
Total $ 184,800 $ 39,600 $ 118,800 $ 26,400 $ - </t>
  </si>
  <si>
    <t>9. Income Taxes (Tables)</t>
  </si>
  <si>
    <t>Income Taxes Tables</t>
  </si>
  <si>
    <t>Tax Rate Schedule</t>
  </si>
  <si>
    <t xml:space="preserve">June
30, 2015 June
30, 2014 December
31,
U.S
expected income tax $ (1,446,000 ) $ (194,000) $ (295,000)
State
income taxes, net of benefit (248,000 ) (34,000) (39,000)
Non-cash
compensation 874,000 20,000 -
Change
in valuation allowance 820,000 208,000 334,000
Total
provision for income taxes $  $  $  </t>
  </si>
  <si>
    <t>Temporary Income Tax Differences</t>
  </si>
  <si>
    <t xml:space="preserve">June
30, 2015 June
30, 2014 December
31, 2013
Deferred
tax assets:
Net
operating loss carryover $ 1,144,000 $ 621,000 $ 413,000
Amortization
and impairment of intangible assets 297,000 - -
Less:
valuation allowance (1,441,000 ) (621,000 ) (413,000)
Net
deferred tax asset $  $  $  </t>
  </si>
  <si>
    <t>10. Transitional Report (Tables)</t>
  </si>
  <si>
    <t>Transitional Report Tables</t>
  </si>
  <si>
    <t>For the Year Ended June 30, 2015 For the Six Months Ended June 30, 2014
For the Year Ended December 31, 2013
Net revenues $ 770,265 $ 114,619 $ -
Gross profit 579,776 78,108 -
Loss from operations (4,113,245) (553,080) (842,356)
Net loss (4,132,834) (555,302) (842,356)
Weighted average per share  Basic and Diluted 19,875,952 17,276,362 8,000,000
Loss per common share  Basic and Diluted (0.21) (0.03) (0.11)</t>
  </si>
  <si>
    <t>2. Property and equipment (Details) - USD ($)</t>
  </si>
  <si>
    <t>Dec. 31, 2014</t>
  </si>
  <si>
    <t>Demonstration equipment</t>
  </si>
  <si>
    <t>Furniture and fixtures</t>
  </si>
  <si>
    <t>Computer equipment</t>
  </si>
  <si>
    <t>Water treatment equipment</t>
  </si>
  <si>
    <t>Warehouse equipment</t>
  </si>
  <si>
    <t>Vehicle</t>
  </si>
  <si>
    <t>Less: Accumulated depreciation</t>
  </si>
  <si>
    <t>Property and equipment net</t>
  </si>
  <si>
    <t>Demonstration Equipment</t>
  </si>
  <si>
    <t>Estimated life</t>
  </si>
  <si>
    <t>5 years</t>
  </si>
  <si>
    <t>Furniture And Fixtures</t>
  </si>
  <si>
    <t>Computer Equipment</t>
  </si>
  <si>
    <t>3 years</t>
  </si>
  <si>
    <t>Water Treatment Equipment</t>
  </si>
  <si>
    <t>Warehouse Equipment</t>
  </si>
  <si>
    <t>2. Property and Equipment (Details Narrative) - USD ($)</t>
  </si>
  <si>
    <t>Property And Equipment Details Narrative</t>
  </si>
  <si>
    <t>Depreciation expense</t>
  </si>
  <si>
    <t>3. BUSINESS ACQUISITION (Details)</t>
  </si>
  <si>
    <t>Jun. 30, 2015USD ($)</t>
  </si>
  <si>
    <t>Business Acquisition Details</t>
  </si>
  <si>
    <t>Customer and demonstration contracts - intangible assets</t>
  </si>
  <si>
    <t>Purchase price</t>
  </si>
  <si>
    <t>3. BUSINESS ACQUISITION (Details 1) - USD ($)</t>
  </si>
  <si>
    <t>Net revenues</t>
  </si>
  <si>
    <t>Loss per common share:</t>
  </si>
  <si>
    <t>Basic and diluted</t>
  </si>
  <si>
    <t>As Reported</t>
  </si>
  <si>
    <t>Pro Forma</t>
  </si>
  <si>
    <t>4. Intangible Assets (Details) - USD ($)</t>
  </si>
  <si>
    <t>Intangible Assets Details</t>
  </si>
  <si>
    <t>Customer and demonstration contracts</t>
  </si>
  <si>
    <t>Trademarks</t>
  </si>
  <si>
    <t>Accumulated amortization</t>
  </si>
  <si>
    <t>Less: impairment loss (See Note 1)</t>
  </si>
  <si>
    <t>4. Intangible Assets (Details Narrative) - USD ($)</t>
  </si>
  <si>
    <t>Intangible Assets Details Narrative</t>
  </si>
  <si>
    <t>Amortization expense</t>
  </si>
  <si>
    <t>5. Loans and Notes Payable (Details) - USD ($)</t>
  </si>
  <si>
    <t>Loans And Notes Payable Details</t>
  </si>
  <si>
    <t>Notes payable - unrelated party</t>
  </si>
  <si>
    <t>Note payable - related party (see Note 6)</t>
  </si>
  <si>
    <t>Total notes payable</t>
  </si>
  <si>
    <t>7. Stockholder's Deficit (Details)</t>
  </si>
  <si>
    <t>Jun. 30, 2015$ / sharesshares</t>
  </si>
  <si>
    <t>Number of Options</t>
  </si>
  <si>
    <t>Balance outstanding at June 30, 2014 | shares</t>
  </si>
  <si>
    <t>Granted | shares</t>
  </si>
  <si>
    <t>Exercised | shares</t>
  </si>
  <si>
    <t>Forfeited | shares</t>
  </si>
  <si>
    <t>Cancelled | shares</t>
  </si>
  <si>
    <t>Balance outstanding at June 30, 2015 | shares</t>
  </si>
  <si>
    <t>Options exercisable at June 30, 2015 | shares</t>
  </si>
  <si>
    <t>Options expected to vest | shares</t>
  </si>
  <si>
    <t>Balance outstanding at June 30, 2014</t>
  </si>
  <si>
    <t>Granted</t>
  </si>
  <si>
    <t>.64</t>
  </si>
  <si>
    <t>Exercised</t>
  </si>
  <si>
    <t>Forfeited</t>
  </si>
  <si>
    <t>Cancelled</t>
  </si>
  <si>
    <t>Balance outstanding at June 30, 2015</t>
  </si>
  <si>
    <t>Options exercisable at June 30, 2015</t>
  </si>
  <si>
    <t>$ .64</t>
  </si>
  <si>
    <t>Weighted Average Remaining Contractual Life (Years)</t>
  </si>
  <si>
    <t>Ending Balance</t>
  </si>
  <si>
    <t>4 years 4 months 6 days</t>
  </si>
  <si>
    <t>Weighted average fair value of options granted</t>
  </si>
  <si>
    <t>$ .68</t>
  </si>
  <si>
    <t>8. Commitments and Contingencies (Details)</t>
  </si>
  <si>
    <t>Commitments And Contingencies Details</t>
  </si>
  <si>
    <t>Future minimum rental payments under operating lease</t>
  </si>
  <si>
    <t>1 Year</t>
  </si>
  <si>
    <t>2-3 Years</t>
  </si>
  <si>
    <t>4-5 Years</t>
  </si>
  <si>
    <t>5+ Years</t>
  </si>
  <si>
    <t>8. Commitments and Contingencies (Details Narrative) - USD ($)</t>
  </si>
  <si>
    <t>Commitments And Contingencies Details Narrative</t>
  </si>
  <si>
    <t>Rent expense</t>
  </si>
  <si>
    <t>9. Income Taxes (Details) - USD ($)</t>
  </si>
  <si>
    <t>Income Taxes Details</t>
  </si>
  <si>
    <t>U.S "expected" income tax</t>
  </si>
  <si>
    <t>State income taxes, net of benefit</t>
  </si>
  <si>
    <t>Non-cash compensation</t>
  </si>
  <si>
    <t>Change in valuation allowance</t>
  </si>
  <si>
    <t>Total provision for income taxes</t>
  </si>
  <si>
    <t>9. Income Taxes (Details 1) - USD ($)</t>
  </si>
  <si>
    <t>DEFERRED TAX ASSETS:</t>
  </si>
  <si>
    <t>Net operating loss carryforward</t>
  </si>
  <si>
    <t>Amortization and impairment of intangible assets</t>
  </si>
  <si>
    <t>Less: Valuation allowance</t>
  </si>
  <si>
    <t>Net Deferred tax asset</t>
  </si>
  <si>
    <t>10. Transitional Report (Details) - USD ($)</t>
  </si>
  <si>
    <t>Transitional Report Details</t>
  </si>
  <si>
    <t>Weighted average per share - Basic and Diluted</t>
  </si>
  <si>
    <t>Loss per common share - Basic and Dilu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5"/>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s" s="4">
        <v>11</v>
      </c>
    </row>
    <row r="8" spans="1:2">
      <c r="A8" t="s" s="4">
        <v>12</v>
      </c>
      <c r="B8" t="n" s="5">
        <v>1403433</v>
      </c>
    </row>
    <row r="9" spans="1:2">
      <c r="A9" t="s" s="4">
        <v>13</v>
      </c>
      <c r="B9" t="s" s="4">
        <v>14</v>
      </c>
    </row>
    <row r="10" spans="1:2">
      <c r="A10" t="s" s="4">
        <v>15</v>
      </c>
      <c r="B10" t="n" s="5">
        <v>20684848</v>
      </c>
    </row>
    <row r="11" spans="1:2">
      <c r="A11" t="s" s="4">
        <v>16</v>
      </c>
      <c r="B11" t="n" s="6">
        <v>0</v>
      </c>
    </row>
    <row r="12" spans="1:2">
      <c r="A12" t="s" s="4">
        <v>17</v>
      </c>
      <c r="B12" t="s" s="4">
        <v>18</v>
      </c>
    </row>
    <row r="13" spans="1:2">
      <c r="A13" t="s" s="4">
        <v>19</v>
      </c>
      <c r="B13" t="s" s="4">
        <v>20</v>
      </c>
    </row>
    <row r="14" spans="1:2">
      <c r="A14" t="s" s="4">
        <v>21</v>
      </c>
      <c r="B14" t="s" s="4">
        <v>22</v>
      </c>
    </row>
    <row r="15" spans="1:2">
      <c r="A15" t="s" s="4">
        <v>23</v>
      </c>
      <c r="B15" t="s" s="4">
        <v>22</v>
      </c>
    </row>
    <row r="16" spans="1:2">
      <c r="A16" t="s" s="4">
        <v>24</v>
      </c>
      <c r="B16" t="n" s="5">
        <v>2015</v>
      </c>
    </row>
    <row r="17" spans="1:2">
      <c r="A17" t="s" s="4">
        <v>25</v>
      </c>
      <c r="B17"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6</v>
      </c>
      <c r="B1" t="s" s="2">
        <v>1</v>
      </c>
    </row>
    <row r="2" spans="1:2">
      <c r="B2" t="s" s="2">
        <v>28</v>
      </c>
    </row>
    <row r="3" spans="1:2">
      <c r="A3" t="s" s="3">
        <v>167</v>
      </c>
    </row>
    <row r="4" spans="1:2">
      <c r="A4" t="s" s="4">
        <v>168</v>
      </c>
      <c r="B4"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0</v>
      </c>
      <c r="B1" t="s" s="2">
        <v>1</v>
      </c>
    </row>
    <row r="2" spans="1:2">
      <c r="B2" t="s" s="2">
        <v>28</v>
      </c>
    </row>
    <row r="3" spans="1:2">
      <c r="A3" t="s" s="3">
        <v>171</v>
      </c>
    </row>
    <row r="4" spans="1:2">
      <c r="A4" t="s" s="4">
        <v>172</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4</v>
      </c>
      <c r="B1" t="s" s="2">
        <v>1</v>
      </c>
    </row>
    <row r="2" spans="1:2">
      <c r="B2" t="s" s="2">
        <v>28</v>
      </c>
    </row>
    <row r="3" spans="1:2">
      <c r="A3" t="s" s="3">
        <v>175</v>
      </c>
    </row>
    <row r="4" spans="1:2">
      <c r="A4" t="s" s="4">
        <v>176</v>
      </c>
      <c r="B4" t="s"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8</v>
      </c>
      <c r="B1" t="s" s="2">
        <v>1</v>
      </c>
    </row>
    <row r="2" spans="1:2">
      <c r="B2" t="s" s="2">
        <v>28</v>
      </c>
    </row>
    <row r="3" spans="1:2">
      <c r="A3" t="s" s="3">
        <v>51</v>
      </c>
    </row>
    <row r="4" spans="1:2">
      <c r="A4" t="s" s="4">
        <v>179</v>
      </c>
      <c r="B4" t="s"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1</v>
      </c>
      <c r="B1" t="s" s="2">
        <v>1</v>
      </c>
    </row>
    <row r="2" spans="1:2">
      <c r="B2" t="s" s="2">
        <v>28</v>
      </c>
    </row>
    <row r="3" spans="1:2">
      <c r="A3" t="s" s="3">
        <v>182</v>
      </c>
    </row>
    <row r="4" spans="1:2">
      <c r="A4" t="s" s="4">
        <v>183</v>
      </c>
      <c r="B4"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5</v>
      </c>
      <c r="B1" t="s" s="2">
        <v>1</v>
      </c>
    </row>
    <row r="2" spans="1:2">
      <c r="B2" t="s" s="2">
        <v>28</v>
      </c>
    </row>
    <row r="3" spans="1:2">
      <c r="A3" t="s" s="3">
        <v>186</v>
      </c>
    </row>
    <row r="4" spans="1:2">
      <c r="A4" t="s" s="4">
        <v>187</v>
      </c>
      <c r="B4" t="s"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9</v>
      </c>
      <c r="B1" t="s" s="2">
        <v>1</v>
      </c>
    </row>
    <row r="2" spans="1:2">
      <c r="B2" t="s" s="2">
        <v>28</v>
      </c>
    </row>
    <row r="3" spans="1:2">
      <c r="A3" t="s" s="3">
        <v>190</v>
      </c>
    </row>
    <row r="4" spans="1:2">
      <c r="A4" t="s" s="4">
        <v>190</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2</v>
      </c>
      <c r="B1" t="s" s="2">
        <v>1</v>
      </c>
    </row>
    <row r="2" spans="1:2">
      <c r="B2" t="s" s="2">
        <v>28</v>
      </c>
    </row>
    <row r="3" spans="1:2">
      <c r="A3" t="s" s="3">
        <v>193</v>
      </c>
    </row>
    <row r="4" spans="1:2">
      <c r="A4" t="s" s="4">
        <v>194</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4"/>
    <col customWidth="1" max="2" min="2" width="80"/>
  </cols>
  <sheetData>
    <row r="1" spans="1:2">
      <c r="A1" t="s" s="1">
        <v>196</v>
      </c>
      <c r="B1" t="s" s="2">
        <v>1</v>
      </c>
    </row>
    <row r="2" spans="1:2">
      <c r="B2" t="s" s="2">
        <v>28</v>
      </c>
    </row>
    <row r="3" spans="1:2">
      <c r="A3" t="s" s="3">
        <v>197</v>
      </c>
    </row>
    <row r="4" spans="1:2">
      <c r="A4" t="s" s="4">
        <v>198</v>
      </c>
      <c r="B4" t="s" s="4">
        <v>199</v>
      </c>
    </row>
    <row r="5" spans="1:2">
      <c r="A5" t="s" s="4">
        <v>111</v>
      </c>
      <c r="B5" t="s" s="4">
        <v>200</v>
      </c>
    </row>
    <row r="6" spans="1:2">
      <c r="A6" t="s" s="4">
        <v>201</v>
      </c>
      <c r="B6" t="s" s="4">
        <v>202</v>
      </c>
    </row>
    <row r="7" spans="1:2">
      <c r="A7" t="s" s="4">
        <v>203</v>
      </c>
      <c r="B7" t="s" s="4">
        <v>204</v>
      </c>
    </row>
    <row r="8" spans="1:2">
      <c r="A8" t="s" s="4">
        <v>205</v>
      </c>
      <c r="B8" t="s" s="4">
        <v>206</v>
      </c>
    </row>
    <row r="9" spans="1:2">
      <c r="A9" t="s" s="4">
        <v>207</v>
      </c>
      <c r="B9" t="s" s="4">
        <v>208</v>
      </c>
    </row>
    <row r="10" spans="1:2">
      <c r="A10" t="s" s="4">
        <v>34</v>
      </c>
      <c r="B10" t="s" s="4">
        <v>209</v>
      </c>
    </row>
    <row r="11" spans="1:2">
      <c r="A11" t="s" s="4">
        <v>35</v>
      </c>
      <c r="B11" t="s" s="4">
        <v>210</v>
      </c>
    </row>
    <row r="12" spans="1:2">
      <c r="A12" t="s" s="4">
        <v>211</v>
      </c>
      <c r="B12" t="s" s="4">
        <v>212</v>
      </c>
    </row>
    <row r="13" spans="1:2">
      <c r="A13" t="s" s="4">
        <v>213</v>
      </c>
      <c r="B13" t="s" s="4">
        <v>214</v>
      </c>
    </row>
    <row r="14" spans="1:2">
      <c r="A14" t="s" s="4">
        <v>215</v>
      </c>
      <c r="B14" t="s" s="4">
        <v>216</v>
      </c>
    </row>
    <row r="15" spans="1:2">
      <c r="A15" t="s" s="4">
        <v>217</v>
      </c>
      <c r="B15" t="s" s="4">
        <v>218</v>
      </c>
    </row>
    <row r="16" spans="1:2">
      <c r="A16" t="s" s="4">
        <v>219</v>
      </c>
      <c r="B16" t="s" s="4">
        <v>220</v>
      </c>
    </row>
    <row r="17" spans="1:2">
      <c r="A17" t="s" s="4">
        <v>221</v>
      </c>
      <c r="B17" t="s" s="4">
        <v>222</v>
      </c>
    </row>
    <row r="18" spans="1:2">
      <c r="A18" t="s" s="4">
        <v>223</v>
      </c>
      <c r="B18" t="s" s="4">
        <v>224</v>
      </c>
    </row>
    <row r="19" spans="1:2">
      <c r="A19" t="s" s="4">
        <v>225</v>
      </c>
      <c r="B19" t="s" s="4">
        <v>226</v>
      </c>
    </row>
    <row r="20" spans="1:2">
      <c r="A20" t="s" s="4">
        <v>227</v>
      </c>
      <c r="B20" t="s" s="4">
        <v>228</v>
      </c>
    </row>
    <row r="21" spans="1:2">
      <c r="A21" t="s" s="4">
        <v>229</v>
      </c>
      <c r="B21" t="s" s="4">
        <v>230</v>
      </c>
    </row>
    <row r="22" spans="1:2">
      <c r="A22" t="s" s="4">
        <v>231</v>
      </c>
      <c r="B22" t="s"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3</v>
      </c>
      <c r="B1" t="s" s="2">
        <v>1</v>
      </c>
    </row>
    <row r="2" spans="1:2">
      <c r="B2" t="s" s="2">
        <v>28</v>
      </c>
    </row>
    <row r="3" spans="1:2">
      <c r="A3" t="s" s="3">
        <v>234</v>
      </c>
    </row>
    <row r="4" spans="1:2">
      <c r="A4" t="s" s="4">
        <v>213</v>
      </c>
      <c r="B4" t="s"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7</v>
      </c>
      <c r="B1" t="s" s="2">
        <v>28</v>
      </c>
      <c r="C1" t="s" s="2">
        <v>29</v>
      </c>
      <c r="D1" t="s" s="2">
        <v>30</v>
      </c>
    </row>
    <row r="2" spans="1:4">
      <c r="A2" t="s" s="3">
        <v>31</v>
      </c>
    </row>
    <row r="3" spans="1:4">
      <c r="A3" t="s" s="4">
        <v>32</v>
      </c>
      <c r="B3" t="n" s="6">
        <v>10437</v>
      </c>
      <c r="C3" t="n" s="6">
        <v>24885</v>
      </c>
      <c r="D3" t="n" s="6">
        <v>15006</v>
      </c>
    </row>
    <row r="4" spans="1:4">
      <c r="A4" t="s" s="4">
        <v>33</v>
      </c>
      <c r="B4" t="n" s="5">
        <v>54217</v>
      </c>
      <c r="C4" t="n" s="5">
        <v>0</v>
      </c>
      <c r="D4" t="n" s="5">
        <v>0</v>
      </c>
    </row>
    <row r="5" spans="1:4">
      <c r="A5" t="s" s="4">
        <v>34</v>
      </c>
      <c r="B5" t="n" s="5">
        <v>51093</v>
      </c>
      <c r="C5" t="n" s="5">
        <v>111619</v>
      </c>
      <c r="D5" t="n" s="5">
        <v>132889</v>
      </c>
    </row>
    <row r="6" spans="1:4">
      <c r="A6" t="s" s="4">
        <v>35</v>
      </c>
      <c r="B6" t="n" s="5">
        <v>16699</v>
      </c>
      <c r="C6" t="n" s="5">
        <v>29888</v>
      </c>
      <c r="D6" t="n" s="5">
        <v>10028</v>
      </c>
    </row>
    <row r="7" spans="1:4">
      <c r="A7" t="s" s="4">
        <v>36</v>
      </c>
      <c r="B7" t="n" s="5">
        <v>132446</v>
      </c>
      <c r="C7" t="n" s="5">
        <v>166392</v>
      </c>
      <c r="D7" t="n" s="5">
        <v>157923</v>
      </c>
    </row>
    <row r="8" spans="1:4">
      <c r="A8" t="s" s="3">
        <v>37</v>
      </c>
    </row>
    <row r="9" spans="1:4">
      <c r="A9" t="s" s="4">
        <v>38</v>
      </c>
      <c r="B9" t="n" s="5">
        <v>76723</v>
      </c>
      <c r="C9" t="n" s="5">
        <v>49641</v>
      </c>
      <c r="D9" t="n" s="5">
        <v>31510</v>
      </c>
    </row>
    <row r="10" spans="1:4">
      <c r="A10" t="s" s="4">
        <v>39</v>
      </c>
      <c r="B10" t="n" s="5">
        <v>1601</v>
      </c>
      <c r="C10" t="n" s="5">
        <v>1601</v>
      </c>
      <c r="D10" t="n" s="5">
        <v>1601</v>
      </c>
    </row>
    <row r="11" spans="1:4">
      <c r="A11" t="s" s="4">
        <v>40</v>
      </c>
      <c r="B11" t="n" s="5">
        <v>3500</v>
      </c>
      <c r="C11" t="n" s="5">
        <v>3500</v>
      </c>
      <c r="D11" t="n" s="5">
        <v>0</v>
      </c>
    </row>
    <row r="12" spans="1:4">
      <c r="A12" t="s" s="4">
        <v>41</v>
      </c>
      <c r="B12" t="n" s="5">
        <v>81824</v>
      </c>
      <c r="C12" t="n" s="5">
        <v>54742</v>
      </c>
      <c r="D12" t="n" s="5">
        <v>33111</v>
      </c>
    </row>
    <row r="13" spans="1:4">
      <c r="A13" t="s" s="4">
        <v>42</v>
      </c>
      <c r="B13" t="n" s="5">
        <v>214270</v>
      </c>
      <c r="C13" t="n" s="5">
        <v>221134</v>
      </c>
      <c r="D13" t="n" s="5">
        <v>191034</v>
      </c>
    </row>
    <row r="14" spans="1:4">
      <c r="A14" t="s" s="3">
        <v>43</v>
      </c>
    </row>
    <row r="15" spans="1:4">
      <c r="A15" t="s" s="4">
        <v>44</v>
      </c>
      <c r="B15" t="n" s="5">
        <v>470301</v>
      </c>
      <c r="C15" t="n" s="5">
        <v>112890</v>
      </c>
      <c r="D15" t="n" s="5">
        <v>33302</v>
      </c>
    </row>
    <row r="16" spans="1:4">
      <c r="A16" t="s" s="4">
        <v>45</v>
      </c>
      <c r="B16" t="n" s="5">
        <v>100000</v>
      </c>
      <c r="C16" t="n" s="5">
        <v>100000</v>
      </c>
      <c r="D16" t="n" s="5">
        <v>0</v>
      </c>
    </row>
    <row r="17" spans="1:4">
      <c r="A17" t="s" s="4">
        <v>46</v>
      </c>
      <c r="B17" t="n" s="5">
        <v>400091</v>
      </c>
      <c r="C17" t="n" s="5">
        <v>144960</v>
      </c>
      <c r="D17" t="n" s="5">
        <v>0</v>
      </c>
    </row>
    <row r="18" spans="1:4">
      <c r="A18" t="s" s="4">
        <v>47</v>
      </c>
      <c r="B18" t="n" s="5">
        <v>223359</v>
      </c>
      <c r="C18" t="n" s="5">
        <v>44951</v>
      </c>
      <c r="D18" t="n" s="5">
        <v>0</v>
      </c>
    </row>
    <row r="19" spans="1:4">
      <c r="A19" t="s" s="4">
        <v>48</v>
      </c>
      <c r="B19" t="n" s="5">
        <v>50000</v>
      </c>
      <c r="C19" t="n" s="5">
        <v>0</v>
      </c>
      <c r="D19" t="n" s="5">
        <v>0</v>
      </c>
    </row>
    <row r="20" spans="1:4">
      <c r="A20" t="s" s="4">
        <v>49</v>
      </c>
      <c r="B20" t="n" s="5">
        <v>92500</v>
      </c>
      <c r="C20" t="n" s="5">
        <v>0</v>
      </c>
      <c r="D20" t="n" s="5">
        <v>0</v>
      </c>
    </row>
    <row r="21" spans="1:4">
      <c r="A21" t="s" s="4">
        <v>50</v>
      </c>
      <c r="B21" t="n" s="5">
        <v>1336251</v>
      </c>
      <c r="C21" t="n" s="5">
        <v>402801</v>
      </c>
      <c r="D21" t="n" s="5">
        <v>33302</v>
      </c>
    </row>
    <row r="22" spans="1:4">
      <c r="A22" t="s" s="3">
        <v>51</v>
      </c>
    </row>
    <row r="23" spans="1:4">
      <c r="A23" t="s" s="4">
        <v>52</v>
      </c>
      <c r="B23" t="n" s="5">
        <v>0</v>
      </c>
      <c r="C23" t="n" s="5">
        <v>0</v>
      </c>
      <c r="D23" t="n" s="5">
        <v>0</v>
      </c>
    </row>
    <row r="24" spans="1:4">
      <c r="A24" t="s" s="4">
        <v>53</v>
      </c>
      <c r="B24" t="n" s="5">
        <v>20485</v>
      </c>
      <c r="C24" t="n" s="5">
        <v>19005</v>
      </c>
      <c r="D24" t="n" s="5">
        <v>15000</v>
      </c>
    </row>
    <row r="25" spans="1:4">
      <c r="A25" t="s" s="4">
        <v>54</v>
      </c>
      <c r="B25" t="n" s="5">
        <v>4589200</v>
      </c>
      <c r="C25" t="n" s="5">
        <v>1398160</v>
      </c>
      <c r="D25" t="n" s="5">
        <v>1186262</v>
      </c>
    </row>
    <row r="26" spans="1:4">
      <c r="A26" t="s" s="4">
        <v>55</v>
      </c>
      <c r="B26" t="n" s="5">
        <v>-5731666</v>
      </c>
      <c r="C26" t="n" s="5">
        <v>-1598832</v>
      </c>
      <c r="D26" t="n" s="5">
        <v>-1043530</v>
      </c>
    </row>
    <row r="27" spans="1:4">
      <c r="A27" t="s" s="4">
        <v>56</v>
      </c>
      <c r="B27" t="n" s="5">
        <v>-1121981</v>
      </c>
      <c r="C27" t="n" s="5">
        <v>-181667</v>
      </c>
      <c r="D27" t="n" s="5">
        <v>157732</v>
      </c>
    </row>
    <row r="28" spans="1:4">
      <c r="A28" t="s" s="4">
        <v>57</v>
      </c>
      <c r="B28" t="n" s="6">
        <v>214270</v>
      </c>
      <c r="C28" t="n" s="6">
        <v>221134</v>
      </c>
      <c r="D28" t="n" s="6">
        <v>191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236</v>
      </c>
      <c r="B1" t="s" s="2">
        <v>1</v>
      </c>
    </row>
    <row r="2" spans="1:2">
      <c r="B2" t="s" s="2">
        <v>28</v>
      </c>
    </row>
    <row r="3" spans="1:2">
      <c r="A3" t="s" s="3">
        <v>237</v>
      </c>
    </row>
    <row r="4" spans="1:2">
      <c r="A4" t="s" s="4">
        <v>238</v>
      </c>
      <c r="B4" t="s" s="4">
        <v>239</v>
      </c>
    </row>
    <row r="5" spans="1:2">
      <c r="A5" t="s" s="4">
        <v>240</v>
      </c>
      <c r="B5" t="s"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2</v>
      </c>
      <c r="B1" t="s" s="2">
        <v>1</v>
      </c>
    </row>
    <row r="2" spans="1:2">
      <c r="B2" t="s" s="2">
        <v>28</v>
      </c>
    </row>
    <row r="3" spans="1:2">
      <c r="A3" t="s" s="3">
        <v>243</v>
      </c>
    </row>
    <row r="4" spans="1:2">
      <c r="A4" t="s" s="4">
        <v>244</v>
      </c>
      <c r="B4" t="s"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46</v>
      </c>
      <c r="B1" t="s" s="2">
        <v>1</v>
      </c>
    </row>
    <row r="2" spans="1:2">
      <c r="B2" t="s" s="2">
        <v>28</v>
      </c>
    </row>
    <row r="3" spans="1:2">
      <c r="A3" t="s" s="3">
        <v>247</v>
      </c>
    </row>
    <row r="4" spans="1:2">
      <c r="A4" t="s" s="4">
        <v>46</v>
      </c>
      <c r="B4" t="s"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49</v>
      </c>
      <c r="B1" t="s" s="2">
        <v>1</v>
      </c>
    </row>
    <row r="2" spans="1:2">
      <c r="B2" t="s" s="2">
        <v>28</v>
      </c>
    </row>
    <row r="3" spans="1:2">
      <c r="A3" t="s" s="3">
        <v>250</v>
      </c>
    </row>
    <row r="4" spans="1:2">
      <c r="A4" t="s" s="4">
        <v>251</v>
      </c>
      <c r="B4" t="s"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53</v>
      </c>
      <c r="B1" t="s" s="2">
        <v>1</v>
      </c>
    </row>
    <row r="2" spans="1:2">
      <c r="B2" t="s" s="2">
        <v>28</v>
      </c>
    </row>
    <row r="3" spans="1:2">
      <c r="A3" t="s" s="3">
        <v>254</v>
      </c>
    </row>
    <row r="4" spans="1:2">
      <c r="A4" t="s" s="4">
        <v>255</v>
      </c>
      <c r="B4" t="s"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257</v>
      </c>
      <c r="B1" t="s" s="2">
        <v>1</v>
      </c>
    </row>
    <row r="2" spans="1:2">
      <c r="B2" t="s" s="2">
        <v>28</v>
      </c>
    </row>
    <row r="3" spans="1:2">
      <c r="A3" t="s" s="3">
        <v>258</v>
      </c>
    </row>
    <row r="4" spans="1:2">
      <c r="A4" t="s" s="4">
        <v>259</v>
      </c>
      <c r="B4" t="s" s="4">
        <v>260</v>
      </c>
    </row>
    <row r="5" spans="1:2">
      <c r="A5" t="s" s="4">
        <v>261</v>
      </c>
      <c r="B5" t="s"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3</v>
      </c>
      <c r="B1" t="s" s="2">
        <v>1</v>
      </c>
    </row>
    <row r="2" spans="1:2">
      <c r="B2" t="s" s="2">
        <v>28</v>
      </c>
    </row>
    <row r="3" spans="1:2">
      <c r="A3" t="s" s="3">
        <v>264</v>
      </c>
    </row>
    <row r="4" spans="1:2">
      <c r="A4" t="s" s="4">
        <v>190</v>
      </c>
      <c r="B4" t="s"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t="s" s="1">
        <v>266</v>
      </c>
      <c r="B1" t="s" s="2">
        <v>1</v>
      </c>
    </row>
    <row r="2" spans="1:4">
      <c r="B2" t="s" s="2">
        <v>28</v>
      </c>
      <c r="C2" t="s" s="2">
        <v>267</v>
      </c>
      <c r="D2" t="s" s="2">
        <v>30</v>
      </c>
    </row>
    <row r="3" spans="1:4">
      <c r="A3" t="s" s="4">
        <v>268</v>
      </c>
      <c r="B3" t="n" s="6">
        <v>51494</v>
      </c>
      <c r="C3" t="n" s="6">
        <v>51494</v>
      </c>
      <c r="D3" t="n" s="6">
        <v>35266</v>
      </c>
    </row>
    <row r="4" spans="1:4">
      <c r="A4" t="s" s="4">
        <v>269</v>
      </c>
      <c r="B4" t="n" s="5">
        <v>7747</v>
      </c>
      <c r="C4" t="n" s="5">
        <v>7747</v>
      </c>
      <c r="D4" t="n" s="5">
        <v>4657</v>
      </c>
    </row>
    <row r="5" spans="1:4">
      <c r="A5" t="s" s="4">
        <v>270</v>
      </c>
      <c r="B5" t="n" s="5">
        <v>11805</v>
      </c>
      <c r="C5" t="n" s="5">
        <v>3600</v>
      </c>
      <c r="D5" t="n" s="5">
        <v>0</v>
      </c>
    </row>
    <row r="6" spans="1:4">
      <c r="A6" t="s" s="4">
        <v>271</v>
      </c>
      <c r="B6" t="n" s="5">
        <v>33624</v>
      </c>
      <c r="C6" t="n" s="5">
        <v>0</v>
      </c>
      <c r="D6" t="n" s="5">
        <v>0</v>
      </c>
    </row>
    <row r="7" spans="1:4">
      <c r="A7" t="s" s="4">
        <v>272</v>
      </c>
      <c r="B7" t="n" s="5">
        <v>900</v>
      </c>
      <c r="C7" t="n" s="5">
        <v>900</v>
      </c>
      <c r="D7" t="n" s="5">
        <v>900</v>
      </c>
    </row>
    <row r="8" spans="1:4">
      <c r="A8" t="s" s="4">
        <v>273</v>
      </c>
      <c r="B8" t="n" s="5">
        <v>4500</v>
      </c>
      <c r="C8" t="n" s="5">
        <v>0</v>
      </c>
      <c r="D8" t="n" s="5">
        <v>0</v>
      </c>
    </row>
    <row r="9" spans="1:4">
      <c r="A9" t="s" s="4">
        <v>274</v>
      </c>
      <c r="B9" t="n" s="5">
        <v>-33347</v>
      </c>
      <c r="C9" t="n" s="5">
        <v>-14100</v>
      </c>
      <c r="D9" t="n" s="5">
        <v>-9313</v>
      </c>
    </row>
    <row r="10" spans="1:4">
      <c r="A10" t="s" s="4">
        <v>275</v>
      </c>
      <c r="B10" t="n" s="6">
        <v>76723</v>
      </c>
      <c r="C10" t="n" s="6">
        <v>49641</v>
      </c>
      <c r="D10" t="n" s="6">
        <v>31510</v>
      </c>
    </row>
    <row r="11" spans="1:4">
      <c r="A11" t="s" s="4">
        <v>276</v>
      </c>
    </row>
    <row r="12" spans="1:4">
      <c r="A12" t="s" s="4">
        <v>277</v>
      </c>
      <c r="B12" t="s" s="4">
        <v>278</v>
      </c>
    </row>
    <row r="13" spans="1:4">
      <c r="A13" t="s" s="4">
        <v>279</v>
      </c>
    </row>
    <row r="14" spans="1:4">
      <c r="A14" t="s" s="4">
        <v>277</v>
      </c>
      <c r="B14" t="s" s="4">
        <v>278</v>
      </c>
    </row>
    <row r="15" spans="1:4">
      <c r="A15" t="s" s="4">
        <v>280</v>
      </c>
    </row>
    <row r="16" spans="1:4">
      <c r="A16" t="s" s="4">
        <v>277</v>
      </c>
      <c r="B16" t="s" s="4">
        <v>281</v>
      </c>
    </row>
    <row r="17" spans="1:4">
      <c r="A17" t="s" s="4">
        <v>282</v>
      </c>
    </row>
    <row r="18" spans="1:4">
      <c r="A18" t="s" s="4">
        <v>277</v>
      </c>
      <c r="B18" t="s" s="4">
        <v>281</v>
      </c>
    </row>
    <row r="19" spans="1:4">
      <c r="A19" t="s" s="4">
        <v>283</v>
      </c>
    </row>
    <row r="20" spans="1:4">
      <c r="A20" t="s" s="4">
        <v>277</v>
      </c>
      <c r="B20" t="s" s="4">
        <v>281</v>
      </c>
    </row>
    <row r="21" spans="1:4">
      <c r="A21" t="s" s="4">
        <v>273</v>
      </c>
    </row>
    <row r="22" spans="1:4">
      <c r="A22" t="s" s="4">
        <v>277</v>
      </c>
      <c r="B22" t="s"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r="1" spans="1:4">
      <c r="A1" t="s" s="1">
        <v>284</v>
      </c>
      <c r="B1" t="s" s="2">
        <v>68</v>
      </c>
      <c r="C1" t="s" s="2">
        <v>1</v>
      </c>
    </row>
    <row r="2" spans="1:4">
      <c r="B2" t="s" s="2">
        <v>29</v>
      </c>
      <c r="C2" t="s" s="2">
        <v>28</v>
      </c>
      <c r="D2" t="s" s="2">
        <v>30</v>
      </c>
    </row>
    <row r="3" spans="1:4">
      <c r="A3" t="s" s="3">
        <v>285</v>
      </c>
    </row>
    <row r="4" spans="1:4">
      <c r="A4" t="s" s="4">
        <v>286</v>
      </c>
      <c r="B4" t="n" s="6">
        <v>4787</v>
      </c>
      <c r="C4" t="n" s="6">
        <v>19247</v>
      </c>
      <c r="D4" t="n" s="6">
        <v>798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r="1" spans="1:2">
      <c r="A1" t="s" s="1">
        <v>287</v>
      </c>
      <c r="B1" t="s" s="2">
        <v>1</v>
      </c>
    </row>
    <row r="2" spans="1:2">
      <c r="B2" t="s" s="2">
        <v>288</v>
      </c>
    </row>
    <row r="3" spans="1:2">
      <c r="A3" t="s" s="3">
        <v>289</v>
      </c>
    </row>
    <row r="4" spans="1:2">
      <c r="A4" t="s" s="4">
        <v>34</v>
      </c>
      <c r="B4" t="n" s="6">
        <v>8373</v>
      </c>
    </row>
    <row r="5" spans="1:2">
      <c r="A5" t="s" s="4">
        <v>290</v>
      </c>
      <c r="B5" t="n" s="5">
        <v>758877</v>
      </c>
    </row>
    <row r="6" spans="1:2">
      <c r="A6" t="s" s="4">
        <v>291</v>
      </c>
      <c r="B6" t="n" s="6">
        <v>767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t="s" s="1">
        <v>58</v>
      </c>
      <c r="B1" t="s" s="2">
        <v>28</v>
      </c>
      <c r="C1" t="s" s="2">
        <v>29</v>
      </c>
      <c r="D1" t="s" s="2">
        <v>30</v>
      </c>
    </row>
    <row r="2" spans="1:4">
      <c r="A2" t="s" s="3">
        <v>59</v>
      </c>
    </row>
    <row r="3" spans="1:4">
      <c r="A3" t="s" s="4">
        <v>60</v>
      </c>
      <c r="B3" t="n" s="7">
        <v>0.001</v>
      </c>
      <c r="C3" t="s" s="4">
        <v>61</v>
      </c>
      <c r="D3" t="n" s="7">
        <v>0.001</v>
      </c>
    </row>
    <row r="4" spans="1:4">
      <c r="A4" t="s" s="4">
        <v>62</v>
      </c>
      <c r="B4" t="n" s="5">
        <v>5000000</v>
      </c>
      <c r="C4" t="n" s="5">
        <v>5000000</v>
      </c>
      <c r="D4" t="n" s="5">
        <v>5000000</v>
      </c>
    </row>
    <row r="5" spans="1:4">
      <c r="A5" t="s" s="4">
        <v>63</v>
      </c>
      <c r="B5" t="n" s="7">
        <v>0.001</v>
      </c>
      <c r="C5" t="s" s="4">
        <v>61</v>
      </c>
      <c r="D5" t="n" s="7">
        <v>0.001</v>
      </c>
    </row>
    <row r="6" spans="1:4">
      <c r="A6" t="s" s="4">
        <v>64</v>
      </c>
      <c r="B6" t="n" s="5">
        <v>75000000</v>
      </c>
      <c r="C6" t="n" s="5">
        <v>75000000</v>
      </c>
      <c r="D6" t="n" s="5">
        <v>75000000</v>
      </c>
    </row>
    <row r="7" spans="1:4">
      <c r="A7" t="s" s="4">
        <v>65</v>
      </c>
      <c r="B7" t="n" s="5">
        <v>20484848</v>
      </c>
      <c r="C7" t="n" s="5">
        <v>19005014</v>
      </c>
      <c r="D7" t="n" s="5">
        <v>15000000</v>
      </c>
    </row>
    <row r="8" spans="1:4">
      <c r="A8" t="s" s="4">
        <v>66</v>
      </c>
      <c r="B8" t="n" s="5">
        <v>20484848</v>
      </c>
      <c r="C8" t="n" s="5">
        <v>19005014</v>
      </c>
      <c r="D8" t="n" s="5">
        <v>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s>
  <sheetData>
    <row r="1" spans="1:4">
      <c r="A1" t="s" s="1">
        <v>292</v>
      </c>
      <c r="B1" t="s" s="2">
        <v>68</v>
      </c>
      <c r="C1" t="s" s="2">
        <v>1</v>
      </c>
    </row>
    <row r="2" spans="1:4">
      <c r="B2" t="s" s="2">
        <v>29</v>
      </c>
      <c r="C2" t="s" s="2">
        <v>28</v>
      </c>
      <c r="D2" t="s" s="2">
        <v>30</v>
      </c>
    </row>
    <row r="3" spans="1:4">
      <c r="A3" t="s" s="4">
        <v>293</v>
      </c>
      <c r="B3" t="n" s="6">
        <v>114619</v>
      </c>
      <c r="C3" t="n" s="6">
        <v>770265</v>
      </c>
      <c r="D3" t="n" s="6">
        <v>0</v>
      </c>
    </row>
    <row r="4" spans="1:4">
      <c r="A4" t="s" s="4">
        <v>87</v>
      </c>
      <c r="B4" t="n" s="5">
        <v>-553080</v>
      </c>
      <c r="C4" t="n" s="5">
        <v>-4113245</v>
      </c>
      <c r="D4" t="n" s="5">
        <v>-842356</v>
      </c>
    </row>
    <row r="5" spans="1:4">
      <c r="A5" t="s" s="4">
        <v>93</v>
      </c>
      <c r="B5" t="n" s="6">
        <v>-555302</v>
      </c>
      <c r="C5" t="n" s="6">
        <v>-4132834</v>
      </c>
      <c r="D5" t="n" s="6">
        <v>-842356</v>
      </c>
    </row>
    <row r="6" spans="1:4">
      <c r="A6" t="s" s="3">
        <v>294</v>
      </c>
    </row>
    <row r="7" spans="1:4">
      <c r="A7" t="s" s="4">
        <v>295</v>
      </c>
      <c r="B7" t="n" s="8">
        <v>-0.03</v>
      </c>
      <c r="C7" t="n" s="8">
        <v>-0.21</v>
      </c>
      <c r="D7" t="n" s="8">
        <v>-0.11</v>
      </c>
    </row>
    <row r="8" spans="1:4">
      <c r="A8" t="s" s="4">
        <v>296</v>
      </c>
    </row>
    <row r="9" spans="1:4">
      <c r="A9" t="s" s="4">
        <v>293</v>
      </c>
      <c r="B9" t="n" s="6">
        <v>114619</v>
      </c>
      <c r="C9" t="n" s="6">
        <v>770265</v>
      </c>
      <c r="D9" t="n" s="6">
        <v>0</v>
      </c>
    </row>
    <row r="10" spans="1:4">
      <c r="A10" t="s" s="4">
        <v>87</v>
      </c>
      <c r="B10" t="n" s="5">
        <v>-553080</v>
      </c>
      <c r="C10" t="n" s="5">
        <v>-4113245</v>
      </c>
      <c r="D10" t="n" s="5">
        <v>-842356</v>
      </c>
    </row>
    <row r="11" spans="1:4">
      <c r="A11" t="s" s="4">
        <v>93</v>
      </c>
      <c r="B11" t="n" s="6">
        <v>-555302</v>
      </c>
      <c r="C11" t="n" s="6">
        <v>-4132834</v>
      </c>
      <c r="D11" t="n" s="6">
        <v>-842356</v>
      </c>
    </row>
    <row r="12" spans="1:4">
      <c r="A12" t="s" s="3">
        <v>294</v>
      </c>
    </row>
    <row r="13" spans="1:4">
      <c r="A13" t="s" s="4">
        <v>295</v>
      </c>
      <c r="B13" t="n" s="8">
        <v>-0.03</v>
      </c>
      <c r="C13" t="n" s="8">
        <v>-0.21</v>
      </c>
      <c r="D13" t="n" s="8">
        <v>-0.11</v>
      </c>
    </row>
    <row r="14" spans="1:4">
      <c r="A14" t="s" s="4">
        <v>297</v>
      </c>
    </row>
    <row r="15" spans="1:4">
      <c r="A15" t="s" s="4">
        <v>293</v>
      </c>
      <c r="B15" t="n" s="6">
        <v>338647</v>
      </c>
      <c r="C15" t="n" s="6">
        <v>910400</v>
      </c>
      <c r="D15" t="n" s="6">
        <v>490367</v>
      </c>
    </row>
    <row r="16" spans="1:4">
      <c r="A16" t="s" s="4">
        <v>87</v>
      </c>
      <c r="B16" t="n" s="5">
        <v>-602457</v>
      </c>
      <c r="C16" t="n" s="5">
        <v>-4170272</v>
      </c>
      <c r="D16" t="n" s="5">
        <v>-852536</v>
      </c>
    </row>
    <row r="17" spans="1:4">
      <c r="A17" t="s" s="4">
        <v>93</v>
      </c>
      <c r="B17" t="n" s="6">
        <v>-604678</v>
      </c>
      <c r="C17" t="n" s="6">
        <v>-4189678</v>
      </c>
      <c r="D17" t="n" s="6">
        <v>-852536</v>
      </c>
    </row>
    <row r="18" spans="1:4">
      <c r="A18" t="s" s="3">
        <v>294</v>
      </c>
    </row>
    <row r="19" spans="1:4">
      <c r="A19" t="s" s="4">
        <v>295</v>
      </c>
      <c r="B19" t="n" s="8">
        <v>-0.04</v>
      </c>
      <c r="C19" t="n" s="8">
        <v>-0.21</v>
      </c>
      <c r="D19" t="n" s="8">
        <v>-0.1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1"/>
    <col customWidth="1" max="2" min="2" width="15"/>
    <col customWidth="1" max="3" min="3" width="16"/>
    <col customWidth="1" max="4" min="4" width="14"/>
  </cols>
  <sheetData>
    <row r="1" spans="1:4">
      <c r="A1" t="s" s="1">
        <v>298</v>
      </c>
      <c r="B1" t="s" s="2">
        <v>68</v>
      </c>
      <c r="C1" t="s" s="2">
        <v>1</v>
      </c>
    </row>
    <row r="2" spans="1:4">
      <c r="B2" t="s" s="2">
        <v>29</v>
      </c>
      <c r="C2" t="s" s="2">
        <v>28</v>
      </c>
      <c r="D2" t="s" s="2">
        <v>30</v>
      </c>
    </row>
    <row r="3" spans="1:4">
      <c r="A3" t="s" s="3">
        <v>299</v>
      </c>
    </row>
    <row r="4" spans="1:4">
      <c r="A4" t="s" s="4">
        <v>300</v>
      </c>
      <c r="C4" t="n" s="6">
        <v>758877</v>
      </c>
    </row>
    <row r="5" spans="1:4">
      <c r="A5" t="s" s="4">
        <v>301</v>
      </c>
      <c r="C5" t="n" s="5">
        <v>1601</v>
      </c>
    </row>
    <row r="6" spans="1:4">
      <c r="A6" t="s" s="4">
        <v>302</v>
      </c>
      <c r="C6" t="n" s="5">
        <v>-101184</v>
      </c>
    </row>
    <row r="7" spans="1:4">
      <c r="A7" t="s" s="4">
        <v>215</v>
      </c>
      <c r="C7" t="n" s="5">
        <v>659294</v>
      </c>
    </row>
    <row r="8" spans="1:4">
      <c r="A8" t="s" s="4">
        <v>303</v>
      </c>
      <c r="B8" t="n" s="6">
        <v>0</v>
      </c>
      <c r="C8" t="n" s="5">
        <v>-657693</v>
      </c>
      <c r="D8" t="n" s="6">
        <v>0</v>
      </c>
    </row>
    <row r="9" spans="1:4">
      <c r="A9" t="s" s="4">
        <v>39</v>
      </c>
      <c r="C9" t="n" s="6">
        <v>160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r="1" spans="1:4">
      <c r="A1" t="s" s="1">
        <v>304</v>
      </c>
      <c r="B1" t="s" s="2">
        <v>68</v>
      </c>
      <c r="C1" t="s" s="2">
        <v>1</v>
      </c>
    </row>
    <row r="2" spans="1:4">
      <c r="B2" t="s" s="2">
        <v>29</v>
      </c>
      <c r="C2" t="s" s="2">
        <v>28</v>
      </c>
      <c r="D2" t="s" s="2">
        <v>30</v>
      </c>
    </row>
    <row r="3" spans="1:4">
      <c r="A3" t="s" s="3">
        <v>305</v>
      </c>
    </row>
    <row r="4" spans="1:4">
      <c r="A4" t="s" s="4">
        <v>306</v>
      </c>
      <c r="B4" t="n" s="6">
        <v>0</v>
      </c>
      <c r="C4" t="n" s="6">
        <v>101184</v>
      </c>
      <c r="D4" t="n" s="6">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t="s" s="1">
        <v>307</v>
      </c>
      <c r="B1" t="s" s="2">
        <v>28</v>
      </c>
      <c r="C1" t="s" s="2">
        <v>29</v>
      </c>
      <c r="D1" t="s" s="2">
        <v>30</v>
      </c>
    </row>
    <row r="2" spans="1:4">
      <c r="A2" t="s" s="3">
        <v>308</v>
      </c>
    </row>
    <row r="3" spans="1:4">
      <c r="A3" t="s" s="4">
        <v>309</v>
      </c>
      <c r="B3" t="n" s="6">
        <v>400091</v>
      </c>
      <c r="C3" t="n" s="6">
        <v>144960</v>
      </c>
      <c r="D3" t="n" s="6">
        <v>0</v>
      </c>
    </row>
    <row r="4" spans="1:4">
      <c r="A4" t="s" s="4">
        <v>310</v>
      </c>
      <c r="B4" t="n" s="5">
        <v>223359</v>
      </c>
      <c r="C4" t="n" s="5">
        <v>44951</v>
      </c>
      <c r="D4" t="n" s="5">
        <v>0</v>
      </c>
    </row>
    <row r="5" spans="1:4">
      <c r="A5" t="s" s="4">
        <v>311</v>
      </c>
      <c r="B5" t="n" s="6">
        <v>623450</v>
      </c>
      <c r="C5" t="n" s="6">
        <v>189911</v>
      </c>
      <c r="D5" t="n" s="6">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2"/>
    <col customWidth="1" max="2" min="2" width="30"/>
  </cols>
  <sheetData>
    <row r="1" spans="1:2">
      <c r="A1" t="s" s="1">
        <v>312</v>
      </c>
      <c r="B1" t="s" s="2">
        <v>1</v>
      </c>
    </row>
    <row r="2" spans="1:2">
      <c r="B2" t="s" s="2">
        <v>313</v>
      </c>
    </row>
    <row r="3" spans="1:2">
      <c r="A3" t="s" s="3">
        <v>314</v>
      </c>
    </row>
    <row r="4" spans="1:2">
      <c r="A4" t="s" s="4">
        <v>315</v>
      </c>
      <c r="B4" t="n" s="5">
        <v>0</v>
      </c>
    </row>
    <row r="5" spans="1:2">
      <c r="A5" t="s" s="4">
        <v>316</v>
      </c>
      <c r="B5" t="n" s="5">
        <v>3000000</v>
      </c>
    </row>
    <row r="6" spans="1:2">
      <c r="A6" t="s" s="4">
        <v>317</v>
      </c>
      <c r="B6" t="n" s="5">
        <v>0</v>
      </c>
    </row>
    <row r="7" spans="1:2">
      <c r="A7" t="s" s="4">
        <v>318</v>
      </c>
      <c r="B7" t="n" s="5">
        <v>0</v>
      </c>
    </row>
    <row r="8" spans="1:2">
      <c r="A8" t="s" s="4">
        <v>319</v>
      </c>
      <c r="B8" t="n" s="5">
        <v>0</v>
      </c>
    </row>
    <row r="9" spans="1:2">
      <c r="A9" t="s" s="4">
        <v>320</v>
      </c>
      <c r="B9" t="n" s="5">
        <v>3000000</v>
      </c>
    </row>
    <row r="10" spans="1:2">
      <c r="A10" t="s" s="4">
        <v>321</v>
      </c>
      <c r="B10" t="n" s="5">
        <v>3000000</v>
      </c>
    </row>
    <row r="11" spans="1:2">
      <c r="A11" t="s" s="4">
        <v>322</v>
      </c>
      <c r="B11" t="n" s="5">
        <v>0</v>
      </c>
    </row>
    <row r="12" spans="1:2">
      <c r="A12" t="s" s="4">
        <v>323</v>
      </c>
      <c r="B12" t="n" s="6">
        <v>0</v>
      </c>
    </row>
    <row r="13" spans="1:2">
      <c r="A13" t="s" s="4">
        <v>324</v>
      </c>
      <c r="B13" t="s" s="4">
        <v>325</v>
      </c>
    </row>
    <row r="14" spans="1:2">
      <c r="A14" t="s" s="4">
        <v>326</v>
      </c>
      <c r="B14" t="n" s="5">
        <v>0</v>
      </c>
    </row>
    <row r="15" spans="1:2">
      <c r="A15" t="s" s="4">
        <v>327</v>
      </c>
      <c r="B15" t="n" s="5">
        <v>0</v>
      </c>
    </row>
    <row r="16" spans="1:2">
      <c r="A16" t="s" s="4">
        <v>328</v>
      </c>
      <c r="B16" t="n" s="5">
        <v>0</v>
      </c>
    </row>
    <row r="17" spans="1:2">
      <c r="A17" t="s" s="4">
        <v>329</v>
      </c>
      <c r="B17" t="s" s="4">
        <v>325</v>
      </c>
    </row>
    <row r="18" spans="1:2">
      <c r="A18" t="s" s="4">
        <v>330</v>
      </c>
      <c r="B18" t="s" s="4">
        <v>331</v>
      </c>
    </row>
    <row r="19" spans="1:2">
      <c r="A19" t="s" s="3">
        <v>332</v>
      </c>
    </row>
    <row r="20" spans="1:2">
      <c r="A20" t="s" s="4">
        <v>324</v>
      </c>
      <c r="B20" t="s" s="4">
        <v>278</v>
      </c>
    </row>
    <row r="21" spans="1:2">
      <c r="A21" t="s" s="4">
        <v>333</v>
      </c>
      <c r="B21" t="s" s="4">
        <v>334</v>
      </c>
    </row>
    <row r="22" spans="1:2">
      <c r="A22" t="s" s="4">
        <v>335</v>
      </c>
      <c r="B22" t="s" s="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r="A1" t="s" s="1">
        <v>337</v>
      </c>
      <c r="B1" t="s" s="2">
        <v>288</v>
      </c>
    </row>
    <row r="2" spans="1:2">
      <c r="A2" t="s" s="3">
        <v>338</v>
      </c>
    </row>
    <row r="3" spans="1:2">
      <c r="A3" t="s" s="4">
        <v>339</v>
      </c>
      <c r="B3" t="n" s="6">
        <v>184800</v>
      </c>
    </row>
    <row r="4" spans="1:2">
      <c r="A4" t="s" s="4">
        <v>340</v>
      </c>
      <c r="B4" t="n" s="5">
        <v>39600</v>
      </c>
    </row>
    <row r="5" spans="1:2">
      <c r="A5" t="s" s="4">
        <v>341</v>
      </c>
      <c r="B5" t="n" s="5">
        <v>118800</v>
      </c>
    </row>
    <row r="6" spans="1:2">
      <c r="A6" t="s" s="4">
        <v>342</v>
      </c>
      <c r="B6" t="n" s="5">
        <v>26400</v>
      </c>
    </row>
    <row r="7" spans="1:2">
      <c r="A7" t="s" s="4">
        <v>343</v>
      </c>
      <c r="B7" t="n" s="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s>
  <sheetData>
    <row r="1" spans="1:4">
      <c r="A1" t="s" s="1">
        <v>344</v>
      </c>
      <c r="B1" t="s" s="2">
        <v>68</v>
      </c>
      <c r="C1" t="s" s="2">
        <v>1</v>
      </c>
    </row>
    <row r="2" spans="1:4">
      <c r="B2" t="s" s="2">
        <v>29</v>
      </c>
      <c r="C2" t="s" s="2">
        <v>28</v>
      </c>
      <c r="D2" t="s" s="2">
        <v>30</v>
      </c>
    </row>
    <row r="3" spans="1:4">
      <c r="A3" t="s" s="3">
        <v>345</v>
      </c>
    </row>
    <row r="4" spans="1:4">
      <c r="A4" t="s" s="4">
        <v>346</v>
      </c>
      <c r="B4" t="n" s="6">
        <v>21017</v>
      </c>
      <c r="C4" t="n" s="6">
        <v>49400</v>
      </c>
      <c r="D4" t="n" s="6">
        <v>4031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6"/>
    <col customWidth="1" max="2" min="2" width="16"/>
    <col customWidth="1" max="3" min="3" width="14"/>
    <col customWidth="1" max="4" min="4" width="14"/>
  </cols>
  <sheetData>
    <row r="1" spans="1:4">
      <c r="A1" t="s" s="1">
        <v>347</v>
      </c>
      <c r="B1" t="s" s="2">
        <v>1</v>
      </c>
    </row>
    <row r="2" spans="1:4">
      <c r="B2" t="s" s="2">
        <v>28</v>
      </c>
      <c r="C2" t="s" s="2">
        <v>29</v>
      </c>
      <c r="D2" t="s" s="2">
        <v>30</v>
      </c>
    </row>
    <row r="3" spans="1:4">
      <c r="A3" t="s" s="3">
        <v>348</v>
      </c>
    </row>
    <row r="4" spans="1:4">
      <c r="A4" t="s" s="4">
        <v>349</v>
      </c>
      <c r="B4" t="n" s="6">
        <v>-1446000</v>
      </c>
      <c r="C4" t="n" s="6">
        <v>-194000</v>
      </c>
      <c r="D4" t="n" s="6">
        <v>-295000</v>
      </c>
    </row>
    <row r="5" spans="1:4">
      <c r="A5" t="s" s="4">
        <v>350</v>
      </c>
      <c r="B5" t="n" s="5">
        <v>-248000</v>
      </c>
      <c r="C5" t="n" s="5">
        <v>-34000</v>
      </c>
      <c r="D5" t="n" s="5">
        <v>-39000</v>
      </c>
    </row>
    <row r="6" spans="1:4">
      <c r="A6" t="s" s="4">
        <v>351</v>
      </c>
      <c r="B6" t="n" s="5">
        <v>874000</v>
      </c>
      <c r="C6" t="n" s="5">
        <v>20000</v>
      </c>
      <c r="D6" t="n" s="5">
        <v>0</v>
      </c>
    </row>
    <row r="7" spans="1:4">
      <c r="A7" t="s" s="4">
        <v>352</v>
      </c>
      <c r="B7" t="n" s="5">
        <v>820000</v>
      </c>
      <c r="C7" t="n" s="5">
        <v>208000</v>
      </c>
      <c r="D7" t="n" s="5">
        <v>334000</v>
      </c>
    </row>
    <row r="8" spans="1:4">
      <c r="A8" t="s" s="4">
        <v>353</v>
      </c>
      <c r="B8" t="n" s="6">
        <v>0</v>
      </c>
      <c r="C8" t="n" s="6">
        <v>0</v>
      </c>
      <c r="D8" t="n" s="6">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t="s" s="1">
        <v>354</v>
      </c>
      <c r="B1" t="s" s="2">
        <v>28</v>
      </c>
      <c r="C1" t="s" s="2">
        <v>29</v>
      </c>
      <c r="D1" t="s" s="2">
        <v>30</v>
      </c>
    </row>
    <row r="2" spans="1:4">
      <c r="A2" t="s" s="3">
        <v>355</v>
      </c>
    </row>
    <row r="3" spans="1:4">
      <c r="A3" t="s" s="4">
        <v>356</v>
      </c>
      <c r="B3" t="n" s="6">
        <v>1144000</v>
      </c>
      <c r="C3" t="n" s="6">
        <v>621000</v>
      </c>
      <c r="D3" t="n" s="6">
        <v>413000</v>
      </c>
    </row>
    <row r="4" spans="1:4">
      <c r="A4" t="s" s="4">
        <v>357</v>
      </c>
      <c r="B4" t="n" s="5">
        <v>297000</v>
      </c>
      <c r="C4" t="n" s="5">
        <v>0</v>
      </c>
      <c r="D4" t="n" s="5">
        <v>0</v>
      </c>
    </row>
    <row r="5" spans="1:4">
      <c r="A5" t="s" s="4">
        <v>358</v>
      </c>
      <c r="B5" t="n" s="5">
        <v>-1441000</v>
      </c>
      <c r="C5" t="n" s="5">
        <v>-621000</v>
      </c>
      <c r="D5" t="n" s="5">
        <v>-413000</v>
      </c>
    </row>
    <row r="6" spans="1:4">
      <c r="A6" t="s" s="4">
        <v>359</v>
      </c>
      <c r="B6" t="n" s="6">
        <v>0</v>
      </c>
      <c r="C6" t="n" s="6">
        <v>0</v>
      </c>
      <c r="D6" t="n" s="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r="1" spans="1:4">
      <c r="A1" t="s" s="1">
        <v>360</v>
      </c>
      <c r="B1" t="s" s="2">
        <v>68</v>
      </c>
      <c r="C1" t="s" s="2">
        <v>1</v>
      </c>
    </row>
    <row r="2" spans="1:4">
      <c r="B2" t="s" s="2">
        <v>29</v>
      </c>
      <c r="C2" t="s" s="2">
        <v>28</v>
      </c>
      <c r="D2" t="s" s="2">
        <v>30</v>
      </c>
    </row>
    <row r="3" spans="1:4">
      <c r="A3" t="s" s="3">
        <v>361</v>
      </c>
    </row>
    <row r="4" spans="1:4">
      <c r="A4" t="s" s="4">
        <v>293</v>
      </c>
      <c r="B4" t="n" s="6">
        <v>114619</v>
      </c>
      <c r="C4" t="n" s="6">
        <v>770265</v>
      </c>
      <c r="D4" t="n" s="6">
        <v>0</v>
      </c>
    </row>
    <row r="5" spans="1:4">
      <c r="A5" t="s" s="4">
        <v>77</v>
      </c>
      <c r="B5" t="n" s="5">
        <v>78108</v>
      </c>
      <c r="C5" t="n" s="5">
        <v>579776</v>
      </c>
      <c r="D5" t="n" s="5">
        <v>0</v>
      </c>
    </row>
    <row r="6" spans="1:4">
      <c r="A6" t="s" s="4">
        <v>87</v>
      </c>
      <c r="B6" t="n" s="5">
        <v>-553080</v>
      </c>
      <c r="C6" t="n" s="5">
        <v>-4113245</v>
      </c>
      <c r="D6" t="n" s="5">
        <v>-842356</v>
      </c>
    </row>
    <row r="7" spans="1:4">
      <c r="A7" t="s" s="4">
        <v>93</v>
      </c>
      <c r="B7" t="n" s="6">
        <v>-555302</v>
      </c>
      <c r="C7" t="n" s="6">
        <v>-4132834</v>
      </c>
      <c r="D7" t="n" s="6">
        <v>-842356</v>
      </c>
    </row>
    <row r="8" spans="1:4">
      <c r="A8" t="s" s="4">
        <v>362</v>
      </c>
      <c r="B8" t="n" s="5">
        <v>17276362</v>
      </c>
      <c r="C8" t="n" s="5">
        <v>19875952</v>
      </c>
      <c r="D8" t="n" s="5">
        <v>8000000</v>
      </c>
    </row>
    <row r="9" spans="1:4">
      <c r="A9" t="s" s="4">
        <v>363</v>
      </c>
      <c r="B9" t="n" s="8">
        <v>-0.03</v>
      </c>
      <c r="C9" t="n" s="8">
        <v>-0.21</v>
      </c>
      <c r="D9" t="n" s="8">
        <v>-0.1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r="1" spans="1:4">
      <c r="A1" t="s" s="1">
        <v>67</v>
      </c>
      <c r="B1" t="s" s="2">
        <v>68</v>
      </c>
      <c r="C1" t="s" s="2">
        <v>1</v>
      </c>
    </row>
    <row r="2" spans="1:4">
      <c r="B2" t="s" s="2">
        <v>29</v>
      </c>
      <c r="C2" t="s" s="2">
        <v>28</v>
      </c>
      <c r="D2" t="s" s="2">
        <v>30</v>
      </c>
    </row>
    <row r="3" spans="1:4">
      <c r="A3" t="s" s="3">
        <v>69</v>
      </c>
    </row>
    <row r="4" spans="1:4">
      <c r="A4" t="s" s="4">
        <v>70</v>
      </c>
      <c r="B4" t="n" s="6">
        <v>0</v>
      </c>
      <c r="C4" t="n" s="6">
        <v>16646</v>
      </c>
      <c r="D4" t="n" s="6">
        <v>0</v>
      </c>
    </row>
    <row r="5" spans="1:4">
      <c r="A5" t="s" s="4">
        <v>71</v>
      </c>
      <c r="B5" t="n" s="5">
        <v>114619</v>
      </c>
      <c r="C5" t="n" s="5">
        <v>753619</v>
      </c>
      <c r="D5" t="n" s="5">
        <v>0</v>
      </c>
    </row>
    <row r="6" spans="1:4">
      <c r="A6" t="s" s="4">
        <v>72</v>
      </c>
      <c r="B6" t="n" s="5">
        <v>114619</v>
      </c>
      <c r="C6" t="n" s="5">
        <v>770265</v>
      </c>
      <c r="D6" t="n" s="5">
        <v>0</v>
      </c>
    </row>
    <row r="7" spans="1:4">
      <c r="A7" t="s" s="3">
        <v>73</v>
      </c>
    </row>
    <row r="8" spans="1:4">
      <c r="A8" t="s" s="4">
        <v>74</v>
      </c>
      <c r="B8" t="n" s="5">
        <v>0</v>
      </c>
      <c r="C8" t="n" s="5">
        <v>21077</v>
      </c>
      <c r="D8" t="n" s="5">
        <v>0</v>
      </c>
    </row>
    <row r="9" spans="1:4">
      <c r="A9" t="s" s="4">
        <v>75</v>
      </c>
      <c r="B9" t="n" s="5">
        <v>36511</v>
      </c>
      <c r="C9" t="n" s="5">
        <v>169412</v>
      </c>
      <c r="D9" t="n" s="5">
        <v>0</v>
      </c>
    </row>
    <row r="10" spans="1:4">
      <c r="A10" t="s" s="4">
        <v>76</v>
      </c>
      <c r="B10" t="n" s="5">
        <v>36511</v>
      </c>
      <c r="C10" t="n" s="5">
        <v>190489</v>
      </c>
      <c r="D10" t="n" s="5">
        <v>0</v>
      </c>
    </row>
    <row r="11" spans="1:4">
      <c r="A11" t="s" s="4">
        <v>77</v>
      </c>
      <c r="B11" t="n" s="5">
        <v>78108</v>
      </c>
      <c r="C11" t="n" s="5">
        <v>579776</v>
      </c>
      <c r="D11" t="n" s="5">
        <v>0</v>
      </c>
    </row>
    <row r="12" spans="1:4">
      <c r="A12" t="s" s="3">
        <v>78</v>
      </c>
    </row>
    <row r="13" spans="1:4">
      <c r="A13" t="s" s="4">
        <v>79</v>
      </c>
      <c r="B13" t="n" s="5">
        <v>4787</v>
      </c>
      <c r="C13" t="n" s="5">
        <v>116757</v>
      </c>
      <c r="D13" t="n" s="5">
        <v>7985</v>
      </c>
    </row>
    <row r="14" spans="1:4">
      <c r="A14" t="s" s="4">
        <v>80</v>
      </c>
      <c r="B14" t="n" s="5">
        <v>4200</v>
      </c>
      <c r="C14" t="n" s="5">
        <v>135129</v>
      </c>
      <c r="D14" t="n" s="5">
        <v>116545</v>
      </c>
    </row>
    <row r="15" spans="1:4">
      <c r="A15" t="s" s="4">
        <v>81</v>
      </c>
      <c r="B15" t="n" s="5">
        <v>135250</v>
      </c>
      <c r="C15" t="n" s="5">
        <v>2497246</v>
      </c>
      <c r="D15" t="n" s="5">
        <v>24155</v>
      </c>
    </row>
    <row r="16" spans="1:4">
      <c r="A16" t="s" s="4">
        <v>82</v>
      </c>
      <c r="B16" t="n" s="5">
        <v>128612</v>
      </c>
      <c r="C16" t="n" s="5">
        <v>232290</v>
      </c>
      <c r="D16" t="n" s="5">
        <v>22729</v>
      </c>
    </row>
    <row r="17" spans="1:4">
      <c r="A17" t="s" s="4">
        <v>83</v>
      </c>
      <c r="B17" t="n" s="5">
        <v>248876</v>
      </c>
      <c r="C17" t="n" s="5">
        <v>755122</v>
      </c>
      <c r="D17" t="n" s="5">
        <v>458076</v>
      </c>
    </row>
    <row r="18" spans="1:4">
      <c r="A18" t="s" s="4">
        <v>84</v>
      </c>
      <c r="B18" t="n" s="5">
        <v>0</v>
      </c>
      <c r="C18" t="n" s="5">
        <v>657693</v>
      </c>
      <c r="D18" t="n" s="5">
        <v>0</v>
      </c>
    </row>
    <row r="19" spans="1:4">
      <c r="A19" t="s" s="4">
        <v>85</v>
      </c>
      <c r="B19" t="n" s="5">
        <v>109463</v>
      </c>
      <c r="C19" t="n" s="5">
        <v>298784</v>
      </c>
      <c r="D19" t="n" s="5">
        <v>212866</v>
      </c>
    </row>
    <row r="20" spans="1:4">
      <c r="A20" t="s" s="4">
        <v>86</v>
      </c>
      <c r="B20" t="n" s="5">
        <v>631188</v>
      </c>
      <c r="C20" t="n" s="5">
        <v>4693021</v>
      </c>
      <c r="D20" t="n" s="5">
        <v>842356</v>
      </c>
    </row>
    <row r="21" spans="1:4">
      <c r="A21" t="s" s="4">
        <v>87</v>
      </c>
      <c r="B21" t="n" s="5">
        <v>-553080</v>
      </c>
      <c r="C21" t="n" s="5">
        <v>-4113245</v>
      </c>
      <c r="D21" t="n" s="5">
        <v>-842356</v>
      </c>
    </row>
    <row r="22" spans="1:4">
      <c r="A22" t="s" s="3">
        <v>88</v>
      </c>
    </row>
    <row r="23" spans="1:4">
      <c r="A23" t="s" s="4">
        <v>89</v>
      </c>
      <c r="B23" t="n" s="5">
        <v>-2222</v>
      </c>
      <c r="C23" t="n" s="5">
        <v>-19589</v>
      </c>
      <c r="D23" t="n" s="5">
        <v>0</v>
      </c>
    </row>
    <row r="24" spans="1:4">
      <c r="A24" t="s" s="4">
        <v>90</v>
      </c>
      <c r="B24" t="n" s="5">
        <v>-2222</v>
      </c>
      <c r="C24" t="n" s="5">
        <v>-19589</v>
      </c>
      <c r="D24" t="n" s="5">
        <v>0</v>
      </c>
    </row>
    <row r="25" spans="1:4">
      <c r="A25" t="s" s="4">
        <v>91</v>
      </c>
      <c r="B25" t="n" s="5">
        <v>-555302</v>
      </c>
      <c r="C25" t="n" s="5">
        <v>-4132834</v>
      </c>
      <c r="D25" t="n" s="5">
        <v>-842356</v>
      </c>
    </row>
    <row r="26" spans="1:4">
      <c r="A26" t="s" s="4">
        <v>92</v>
      </c>
      <c r="B26" t="n" s="5">
        <v>0</v>
      </c>
      <c r="C26" t="n" s="5">
        <v>0</v>
      </c>
      <c r="D26" t="n" s="5">
        <v>0</v>
      </c>
    </row>
    <row r="27" spans="1:4">
      <c r="A27" t="s" s="4">
        <v>93</v>
      </c>
      <c r="B27" t="n" s="6">
        <v>-555302</v>
      </c>
      <c r="C27" t="n" s="6">
        <v>-4132834</v>
      </c>
      <c r="D27" t="n" s="6">
        <v>-842356</v>
      </c>
    </row>
    <row r="28" spans="1:4">
      <c r="A28" t="s" s="4">
        <v>94</v>
      </c>
      <c r="B28" t="n" s="5">
        <v>17276362</v>
      </c>
      <c r="C28" t="n" s="5">
        <v>19875952</v>
      </c>
      <c r="D28" t="n" s="5">
        <v>8000000</v>
      </c>
    </row>
    <row r="29" spans="1:4">
      <c r="A29" t="s" s="4">
        <v>95</v>
      </c>
      <c r="B29" t="n" s="8">
        <v>-0.03</v>
      </c>
      <c r="C29" t="n" s="8">
        <v>-0.21</v>
      </c>
      <c r="D29" t="n" s="8">
        <v>-0.1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3"/>
    <col customWidth="1" max="3" min="3" width="30"/>
    <col customWidth="1" max="4" min="4" width="27"/>
    <col customWidth="1" max="5" min="5" width="20"/>
    <col customWidth="1" max="6" min="6" width="12"/>
  </cols>
  <sheetData>
    <row r="1" spans="1:6">
      <c r="A1" t="s" s="1">
        <v>96</v>
      </c>
      <c r="B1" t="s" s="2">
        <v>97</v>
      </c>
      <c r="C1" t="s" s="2">
        <v>98</v>
      </c>
      <c r="D1" t="s" s="2">
        <v>99</v>
      </c>
      <c r="E1" t="s" s="2">
        <v>100</v>
      </c>
      <c r="F1" t="s" s="2">
        <v>101</v>
      </c>
    </row>
    <row r="2" spans="1:6">
      <c r="A2" t="s" s="4">
        <v>102</v>
      </c>
      <c r="B2" t="n" s="6">
        <v>0</v>
      </c>
      <c r="C2" t="n" s="6">
        <v>15000</v>
      </c>
      <c r="D2" t="n" s="6">
        <v>-14999</v>
      </c>
      <c r="E2" t="n" s="6">
        <v>-201174</v>
      </c>
      <c r="F2" t="n" s="6">
        <v>-201173</v>
      </c>
    </row>
    <row r="3" spans="1:6">
      <c r="A3" t="s" s="4">
        <v>103</v>
      </c>
      <c r="C3" t="n" s="5">
        <v>15000000</v>
      </c>
    </row>
    <row r="4" spans="1:6">
      <c r="A4" t="s" s="4">
        <v>104</v>
      </c>
      <c r="B4" t="n" s="5">
        <v>0</v>
      </c>
      <c r="C4" t="n" s="6">
        <v>0</v>
      </c>
      <c r="D4" t="n" s="5">
        <v>1201261</v>
      </c>
      <c r="E4" t="n" s="5">
        <v>0</v>
      </c>
      <c r="F4" t="n" s="5">
        <v>1201261</v>
      </c>
    </row>
    <row r="5" spans="1:6">
      <c r="A5" t="s" s="4">
        <v>105</v>
      </c>
      <c r="F5" t="n" s="5">
        <v>0</v>
      </c>
    </row>
    <row r="6" spans="1:6">
      <c r="A6" t="s" s="4">
        <v>106</v>
      </c>
      <c r="B6" t="n" s="5">
        <v>0</v>
      </c>
      <c r="C6" t="n" s="5">
        <v>0</v>
      </c>
      <c r="D6" t="n" s="5">
        <v>0</v>
      </c>
      <c r="E6" t="n" s="5">
        <v>-842356</v>
      </c>
      <c r="F6" t="n" s="5">
        <v>-842356</v>
      </c>
    </row>
    <row r="7" spans="1:6">
      <c r="A7" t="s" s="4">
        <v>107</v>
      </c>
      <c r="B7" t="n" s="6">
        <v>0</v>
      </c>
      <c r="C7" t="n" s="6">
        <v>15000</v>
      </c>
      <c r="D7" t="n" s="5">
        <v>1186262</v>
      </c>
      <c r="E7" t="n" s="5">
        <v>-1043530</v>
      </c>
      <c r="F7" t="n" s="5">
        <v>157732</v>
      </c>
    </row>
    <row r="8" spans="1:6">
      <c r="A8" t="s" s="4">
        <v>108</v>
      </c>
      <c r="B8" t="n" s="5">
        <v>0</v>
      </c>
      <c r="C8" t="n" s="5">
        <v>15000000</v>
      </c>
    </row>
    <row r="9" spans="1:6">
      <c r="A9" t="s" s="4">
        <v>104</v>
      </c>
      <c r="B9" t="n" s="6">
        <v>0</v>
      </c>
      <c r="C9" t="n" s="6">
        <v>0</v>
      </c>
      <c r="D9" t="n" s="5">
        <v>165903</v>
      </c>
      <c r="E9" t="n" s="5">
        <v>0</v>
      </c>
      <c r="F9" t="n" s="5">
        <v>165903</v>
      </c>
    </row>
    <row r="10" spans="1:6">
      <c r="A10" t="s" s="4">
        <v>109</v>
      </c>
      <c r="B10" t="n" s="6">
        <v>0</v>
      </c>
      <c r="C10" t="n" s="6">
        <v>1500</v>
      </c>
      <c r="D10" t="n" s="5">
        <v>48500</v>
      </c>
      <c r="E10" t="n" s="5">
        <v>0</v>
      </c>
      <c r="F10" t="n" s="5">
        <v>50000</v>
      </c>
    </row>
    <row r="11" spans="1:6">
      <c r="A11" t="s" s="4">
        <v>110</v>
      </c>
      <c r="B11" t="n" s="5">
        <v>0</v>
      </c>
      <c r="C11" t="n" s="5">
        <v>1500000</v>
      </c>
    </row>
    <row r="12" spans="1:6">
      <c r="A12" t="s" s="4">
        <v>105</v>
      </c>
      <c r="F12" t="n" s="5">
        <v>0</v>
      </c>
    </row>
    <row r="13" spans="1:6">
      <c r="A13" t="s" s="4">
        <v>111</v>
      </c>
      <c r="B13" t="n" s="6">
        <v>0</v>
      </c>
      <c r="C13" t="n" s="6">
        <v>2505</v>
      </c>
      <c r="D13" t="n" s="5">
        <v>-2505</v>
      </c>
      <c r="E13" t="n" s="5">
        <v>0</v>
      </c>
      <c r="F13" t="n" s="5">
        <v>0</v>
      </c>
    </row>
    <row r="14" spans="1:6">
      <c r="A14" t="s" s="4">
        <v>112</v>
      </c>
      <c r="B14" t="n" s="5">
        <v>0</v>
      </c>
      <c r="C14" t="n" s="5">
        <v>2505014</v>
      </c>
    </row>
    <row r="15" spans="1:6">
      <c r="A15" t="s" s="4">
        <v>106</v>
      </c>
      <c r="B15" t="n" s="6">
        <v>0</v>
      </c>
      <c r="C15" t="n" s="6">
        <v>0</v>
      </c>
      <c r="D15" t="n" s="5">
        <v>0</v>
      </c>
      <c r="E15" t="n" s="5">
        <v>-555302</v>
      </c>
      <c r="F15" t="n" s="5">
        <v>-555302</v>
      </c>
    </row>
    <row r="16" spans="1:6">
      <c r="A16" t="s" s="4">
        <v>113</v>
      </c>
      <c r="B16" t="n" s="6">
        <v>0</v>
      </c>
      <c r="C16" t="n" s="6">
        <v>19005</v>
      </c>
      <c r="D16" t="n" s="5">
        <v>1398160</v>
      </c>
      <c r="E16" t="n" s="5">
        <v>-1598832</v>
      </c>
      <c r="F16" t="n" s="5">
        <v>-181667</v>
      </c>
    </row>
    <row r="17" spans="1:6">
      <c r="A17" t="s" s="4">
        <v>114</v>
      </c>
      <c r="B17" t="n" s="5">
        <v>0</v>
      </c>
      <c r="C17" t="n" s="5">
        <v>19005014</v>
      </c>
    </row>
    <row r="18" spans="1:6">
      <c r="A18" t="s" s="4">
        <v>115</v>
      </c>
      <c r="B18" t="n" s="6">
        <v>0</v>
      </c>
      <c r="C18" t="n" s="6">
        <v>585</v>
      </c>
      <c r="D18" t="n" s="5">
        <v>291782</v>
      </c>
      <c r="E18" t="n" s="5">
        <v>0</v>
      </c>
      <c r="F18" t="n" s="5">
        <v>292367</v>
      </c>
    </row>
    <row r="19" spans="1:6">
      <c r="A19" t="s" s="4">
        <v>116</v>
      </c>
      <c r="B19" t="n" s="5">
        <v>0</v>
      </c>
      <c r="C19" t="n" s="5">
        <v>584734</v>
      </c>
    </row>
    <row r="20" spans="1:6">
      <c r="A20" t="s" s="4">
        <v>117</v>
      </c>
      <c r="B20" t="n" s="6">
        <v>0</v>
      </c>
      <c r="C20" t="n" s="6">
        <v>20</v>
      </c>
      <c r="D20" t="n" s="5">
        <v>10030</v>
      </c>
      <c r="E20" t="n" s="5">
        <v>0</v>
      </c>
      <c r="F20" t="n" s="5">
        <v>10050</v>
      </c>
    </row>
    <row r="21" spans="1:6">
      <c r="A21" t="s" s="4">
        <v>118</v>
      </c>
      <c r="B21" t="n" s="5">
        <v>0</v>
      </c>
      <c r="C21" t="n" s="5">
        <v>20100</v>
      </c>
    </row>
    <row r="22" spans="1:6">
      <c r="A22" t="s" s="4">
        <v>109</v>
      </c>
      <c r="B22" t="n" s="6">
        <v>0</v>
      </c>
      <c r="C22" t="n" s="6">
        <v>100</v>
      </c>
      <c r="D22" t="n" s="5">
        <v>84900</v>
      </c>
      <c r="E22" t="n" s="5">
        <v>0</v>
      </c>
      <c r="F22" t="n" s="5">
        <v>85000</v>
      </c>
    </row>
    <row r="23" spans="1:6">
      <c r="A23" t="s" s="4">
        <v>110</v>
      </c>
      <c r="B23" t="n" s="5">
        <v>0</v>
      </c>
      <c r="C23" t="n" s="5">
        <v>100000</v>
      </c>
    </row>
    <row r="24" spans="1:6">
      <c r="A24" t="s" s="4">
        <v>105</v>
      </c>
      <c r="B24" t="n" s="6">
        <v>0</v>
      </c>
      <c r="C24" t="n" s="6">
        <v>775</v>
      </c>
      <c r="D24" t="n" s="5">
        <v>766475</v>
      </c>
      <c r="E24" t="n" s="5">
        <v>0</v>
      </c>
      <c r="F24" t="n" s="5">
        <v>767250</v>
      </c>
    </row>
    <row r="25" spans="1:6">
      <c r="A25" t="s" s="4">
        <v>119</v>
      </c>
      <c r="B25" t="n" s="5">
        <v>0</v>
      </c>
      <c r="C25" t="n" s="5">
        <v>775000</v>
      </c>
    </row>
    <row r="26" spans="1:6">
      <c r="A26" t="s" s="4">
        <v>120</v>
      </c>
      <c r="B26" t="n" s="6">
        <v>0</v>
      </c>
      <c r="C26" t="n" s="6">
        <v>0</v>
      </c>
      <c r="D26" t="n" s="5">
        <v>2037853</v>
      </c>
      <c r="E26" t="n" s="5">
        <v>0</v>
      </c>
      <c r="F26" t="n" s="5">
        <v>2037853</v>
      </c>
    </row>
    <row r="27" spans="1:6">
      <c r="A27" t="s" s="4">
        <v>106</v>
      </c>
      <c r="B27" t="n" s="5">
        <v>0</v>
      </c>
      <c r="C27" t="n" s="5">
        <v>0</v>
      </c>
      <c r="D27" t="n" s="5">
        <v>0</v>
      </c>
      <c r="E27" t="n" s="5">
        <v>-4312834</v>
      </c>
      <c r="F27" t="n" s="5">
        <v>-4132834</v>
      </c>
    </row>
    <row r="28" spans="1:6">
      <c r="A28" t="s" s="4">
        <v>121</v>
      </c>
      <c r="B28" t="n" s="6">
        <v>0</v>
      </c>
      <c r="C28" t="n" s="6">
        <v>20485</v>
      </c>
      <c r="D28" t="n" s="6">
        <v>4589200</v>
      </c>
      <c r="E28" t="n" s="6">
        <v>-5731666</v>
      </c>
      <c r="F28" t="n" s="6">
        <v>-1121981</v>
      </c>
    </row>
    <row r="29" spans="1:6">
      <c r="A29" t="s" s="4">
        <v>122</v>
      </c>
      <c r="B29" t="n" s="5">
        <v>0</v>
      </c>
      <c r="C29" t="n" s="5">
        <v>204848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123</v>
      </c>
      <c r="B1" t="s" s="2">
        <v>68</v>
      </c>
      <c r="C1" t="s" s="2">
        <v>1</v>
      </c>
    </row>
    <row r="2" spans="1:4">
      <c r="B2" t="s" s="2">
        <v>29</v>
      </c>
      <c r="C2" t="s" s="2">
        <v>28</v>
      </c>
      <c r="D2" t="s" s="2">
        <v>30</v>
      </c>
    </row>
    <row r="3" spans="1:4">
      <c r="A3" t="s" s="3">
        <v>124</v>
      </c>
    </row>
    <row r="4" spans="1:4">
      <c r="A4" t="s" s="4">
        <v>125</v>
      </c>
      <c r="B4" t="n" s="6">
        <v>-555302</v>
      </c>
      <c r="C4" t="n" s="6">
        <v>-4132834</v>
      </c>
      <c r="D4" t="n" s="6">
        <v>-842356</v>
      </c>
    </row>
    <row r="5" spans="1:4">
      <c r="A5" t="s" s="3">
        <v>126</v>
      </c>
    </row>
    <row r="6" spans="1:4">
      <c r="A6" t="s" s="4">
        <v>127</v>
      </c>
      <c r="B6" t="n" s="5">
        <v>4787</v>
      </c>
      <c r="C6" t="n" s="5">
        <v>120431</v>
      </c>
      <c r="D6" t="n" s="5">
        <v>7985</v>
      </c>
    </row>
    <row r="7" spans="1:4">
      <c r="A7" t="s" s="4">
        <v>128</v>
      </c>
      <c r="B7" t="n" s="5">
        <v>0</v>
      </c>
      <c r="C7" t="n" s="5">
        <v>9609</v>
      </c>
      <c r="D7" t="n" s="5">
        <v>0</v>
      </c>
    </row>
    <row r="8" spans="1:4">
      <c r="A8" t="s" s="4">
        <v>129</v>
      </c>
      <c r="B8" t="n" s="5">
        <v>48500</v>
      </c>
      <c r="C8" t="n" s="5">
        <v>2132803</v>
      </c>
      <c r="D8" t="n" s="5">
        <v>0</v>
      </c>
    </row>
    <row r="9" spans="1:4">
      <c r="A9" t="s" s="4">
        <v>84</v>
      </c>
      <c r="B9" t="n" s="5">
        <v>0</v>
      </c>
      <c r="C9" t="n" s="5">
        <v>657693</v>
      </c>
      <c r="D9" t="n" s="5">
        <v>0</v>
      </c>
    </row>
    <row r="10" spans="1:4">
      <c r="A10" t="s" s="3">
        <v>130</v>
      </c>
    </row>
    <row r="11" spans="1:4">
      <c r="A11" t="s" s="4">
        <v>33</v>
      </c>
      <c r="B11" t="n" s="5">
        <v>0</v>
      </c>
      <c r="C11" t="n" s="5">
        <v>-63826</v>
      </c>
      <c r="D11" t="n" s="5">
        <v>0</v>
      </c>
    </row>
    <row r="12" spans="1:4">
      <c r="A12" t="s" s="4">
        <v>34</v>
      </c>
      <c r="B12" t="n" s="5">
        <v>21270</v>
      </c>
      <c r="C12" t="n" s="5">
        <v>68899</v>
      </c>
      <c r="D12" t="n" s="5">
        <v>-45519</v>
      </c>
    </row>
    <row r="13" spans="1:4">
      <c r="A13" t="s" s="4">
        <v>35</v>
      </c>
      <c r="B13" t="n" s="5">
        <v>-19860</v>
      </c>
      <c r="C13" t="n" s="5">
        <v>13189</v>
      </c>
      <c r="D13" t="n" s="5">
        <v>-3409</v>
      </c>
    </row>
    <row r="14" spans="1:4">
      <c r="A14" t="s" s="4">
        <v>40</v>
      </c>
      <c r="B14" t="n" s="5">
        <v>-3500</v>
      </c>
      <c r="C14" t="n" s="5">
        <v>0</v>
      </c>
      <c r="D14" t="n" s="5">
        <v>0</v>
      </c>
    </row>
    <row r="15" spans="1:4">
      <c r="A15" t="s" s="4">
        <v>131</v>
      </c>
      <c r="B15" t="n" s="5">
        <v>79588</v>
      </c>
      <c r="C15" t="n" s="5">
        <v>377411</v>
      </c>
      <c r="D15" t="n" s="5">
        <v>33302</v>
      </c>
    </row>
    <row r="16" spans="1:4">
      <c r="A16" t="s" s="4">
        <v>132</v>
      </c>
      <c r="B16" t="n" s="5">
        <v>-424517</v>
      </c>
      <c r="C16" t="n" s="5">
        <v>-816625</v>
      </c>
      <c r="D16" t="n" s="5">
        <v>-849997</v>
      </c>
    </row>
    <row r="17" spans="1:4">
      <c r="A17" t="s" s="3">
        <v>133</v>
      </c>
    </row>
    <row r="18" spans="1:4">
      <c r="A18" t="s" s="4">
        <v>134</v>
      </c>
      <c r="B18" t="n" s="5">
        <v>-22918</v>
      </c>
      <c r="C18" t="n" s="5">
        <v>-46329</v>
      </c>
      <c r="D18" t="n" s="5">
        <v>-23567</v>
      </c>
    </row>
    <row r="19" spans="1:4">
      <c r="A19" t="s" s="4">
        <v>135</v>
      </c>
      <c r="B19" t="n" s="5">
        <v>-22918</v>
      </c>
      <c r="C19" t="n" s="5">
        <v>-46329</v>
      </c>
      <c r="D19" t="n" s="5">
        <v>-23567</v>
      </c>
    </row>
    <row r="20" spans="1:4">
      <c r="A20" t="s" s="3">
        <v>136</v>
      </c>
    </row>
    <row r="21" spans="1:4">
      <c r="A21" t="s" s="4">
        <v>137</v>
      </c>
      <c r="B21" t="n" s="5">
        <v>289911</v>
      </c>
      <c r="C21" t="n" s="5">
        <v>413539</v>
      </c>
      <c r="D21" t="n" s="5">
        <v>0</v>
      </c>
    </row>
    <row r="22" spans="1:4">
      <c r="A22" t="s" s="4">
        <v>138</v>
      </c>
      <c r="B22" t="n" s="5">
        <v>0</v>
      </c>
      <c r="C22" t="n" s="5">
        <v>50000</v>
      </c>
      <c r="D22" t="n" s="5">
        <v>0</v>
      </c>
    </row>
    <row r="23" spans="1:4">
      <c r="A23" t="s" s="4">
        <v>139</v>
      </c>
      <c r="B23" t="n" s="5">
        <v>0</v>
      </c>
      <c r="C23" t="n" s="5">
        <v>95500</v>
      </c>
      <c r="D23" t="n" s="5">
        <v>0</v>
      </c>
    </row>
    <row r="24" spans="1:4">
      <c r="A24" t="s" s="4">
        <v>140</v>
      </c>
      <c r="B24" t="n" s="5">
        <v>0</v>
      </c>
      <c r="C24" t="n" s="5">
        <v>-3000</v>
      </c>
      <c r="D24" t="n" s="5">
        <v>0</v>
      </c>
    </row>
    <row r="25" spans="1:4">
      <c r="A25" t="s" s="4">
        <v>141</v>
      </c>
      <c r="B25" t="n" s="5">
        <v>165903</v>
      </c>
      <c r="C25" t="n" s="5">
        <v>0</v>
      </c>
      <c r="D25" t="n" s="5">
        <v>872476</v>
      </c>
    </row>
    <row r="26" spans="1:4">
      <c r="A26" t="s" s="4">
        <v>142</v>
      </c>
      <c r="B26" t="n" s="5">
        <v>1500</v>
      </c>
      <c r="C26" t="n" s="5">
        <v>292467</v>
      </c>
      <c r="D26" t="n" s="5">
        <v>0</v>
      </c>
    </row>
    <row r="27" spans="1:4">
      <c r="A27" t="s" s="4">
        <v>143</v>
      </c>
      <c r="B27" t="n" s="5">
        <v>457314</v>
      </c>
      <c r="C27" t="n" s="5">
        <v>848506</v>
      </c>
      <c r="D27" t="n" s="5">
        <v>872476</v>
      </c>
    </row>
    <row r="28" spans="1:4">
      <c r="A28" t="s" s="4">
        <v>144</v>
      </c>
      <c r="B28" t="n" s="5">
        <v>9879</v>
      </c>
      <c r="C28" t="n" s="5">
        <v>-14448</v>
      </c>
      <c r="D28" t="n" s="5">
        <v>-1088</v>
      </c>
    </row>
    <row r="29" spans="1:4">
      <c r="A29" t="s" s="4">
        <v>145</v>
      </c>
      <c r="B29" t="n" s="5">
        <v>15006</v>
      </c>
      <c r="C29" t="n" s="5">
        <v>24885</v>
      </c>
      <c r="D29" t="n" s="5">
        <v>16094</v>
      </c>
    </row>
    <row r="30" spans="1:4">
      <c r="A30" t="s" s="4">
        <v>146</v>
      </c>
      <c r="B30" t="n" s="5">
        <v>24885</v>
      </c>
      <c r="C30" t="n" s="5">
        <v>10437</v>
      </c>
      <c r="D30" t="n" s="5">
        <v>15006</v>
      </c>
    </row>
    <row r="31" spans="1:4">
      <c r="A31" t="s" s="3">
        <v>147</v>
      </c>
    </row>
    <row r="32" spans="1:4">
      <c r="A32" t="s" s="4">
        <v>148</v>
      </c>
      <c r="B32" t="n" s="5">
        <v>0</v>
      </c>
      <c r="C32" t="n" s="5">
        <v>0</v>
      </c>
      <c r="D32" t="n" s="5">
        <v>0</v>
      </c>
    </row>
    <row r="33" spans="1:4">
      <c r="A33" t="s" s="4">
        <v>149</v>
      </c>
      <c r="B33" t="n" s="5">
        <v>0</v>
      </c>
      <c r="C33" t="n" s="5">
        <v>0</v>
      </c>
      <c r="D33" t="n" s="5">
        <v>0</v>
      </c>
    </row>
    <row r="34" spans="1:4">
      <c r="A34" t="s" s="3">
        <v>150</v>
      </c>
    </row>
    <row r="35" spans="1:4">
      <c r="A35" t="s" s="4">
        <v>151</v>
      </c>
      <c r="B35" t="n" s="5">
        <v>165903</v>
      </c>
      <c r="C35" t="n" s="5">
        <v>0</v>
      </c>
      <c r="D35" t="n" s="5">
        <v>1201261</v>
      </c>
    </row>
    <row r="36" spans="1:4">
      <c r="A36" t="s" s="4">
        <v>152</v>
      </c>
      <c r="B36" t="n" s="5">
        <v>0</v>
      </c>
      <c r="C36" t="n" s="5">
        <v>20000</v>
      </c>
      <c r="D36" t="n" s="5">
        <v>0</v>
      </c>
    </row>
    <row r="37" spans="1:4">
      <c r="A37" t="s" s="4">
        <v>153</v>
      </c>
      <c r="B37" t="n" s="5">
        <v>0</v>
      </c>
      <c r="C37" t="n" s="5">
        <v>767250</v>
      </c>
      <c r="D37" t="n" s="5">
        <v>0</v>
      </c>
    </row>
    <row r="38" spans="1:4">
      <c r="A38" t="s" s="4">
        <v>154</v>
      </c>
      <c r="B38" t="n" s="6">
        <v>0</v>
      </c>
      <c r="C38" t="n" s="6">
        <v>8373</v>
      </c>
      <c r="D38" t="n" s="6">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55</v>
      </c>
      <c r="B1" t="s" s="2">
        <v>1</v>
      </c>
    </row>
    <row r="2" spans="1:2">
      <c r="B2" t="s" s="2">
        <v>28</v>
      </c>
    </row>
    <row r="3" spans="1:2">
      <c r="A3" t="s" s="3">
        <v>156</v>
      </c>
    </row>
    <row r="4" spans="1:2">
      <c r="A4" t="s" s="4">
        <v>157</v>
      </c>
      <c r="B4" t="s"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59</v>
      </c>
      <c r="B1" t="s" s="2">
        <v>1</v>
      </c>
    </row>
    <row r="2" spans="1:2">
      <c r="B2" t="s" s="2">
        <v>28</v>
      </c>
    </row>
    <row r="3" spans="1:2">
      <c r="A3" t="s" s="3">
        <v>160</v>
      </c>
    </row>
    <row r="4" spans="1:2">
      <c r="A4" t="s" s="4">
        <v>160</v>
      </c>
      <c r="B4" t="s"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2</v>
      </c>
      <c r="B1" t="s" s="2">
        <v>1</v>
      </c>
    </row>
    <row r="2" spans="1:2">
      <c r="B2" t="s" s="2">
        <v>28</v>
      </c>
    </row>
    <row r="3" spans="1:2">
      <c r="A3" t="s" s="3">
        <v>163</v>
      </c>
    </row>
    <row r="4" spans="1:2">
      <c r="A4" t="s" s="4">
        <v>164</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R</vt:lpstr>
      <vt:lpstr>CONSOLIDATED STATEMENTS OF OPER</vt:lpstr>
      <vt:lpstr>CONSOLIDATED STATEMENTS OF SHAR</vt:lpstr>
      <vt:lpstr>STATEMENTS OF CASH FLOWS</vt:lpstr>
      <vt:lpstr>1. ORGANIZATION AND SUMMARY OF </vt:lpstr>
      <vt:lpstr>2. PROPERTY AND EQUIPMENT</vt:lpstr>
      <vt:lpstr>3. BUSINESS ACQUISITION</vt:lpstr>
      <vt:lpstr>4. INTANGIBLE ASSETS</vt:lpstr>
      <vt:lpstr>5. LOANS AND NOTES PAYABLE</vt:lpstr>
      <vt:lpstr>6. RELATED PARTY TRANSACTIONS</vt:lpstr>
      <vt:lpstr>7. STOCKHOLDER'S DEFICIT</vt:lpstr>
      <vt:lpstr>8. COMMITMENTS AND CONTINGENCIE</vt:lpstr>
      <vt:lpstr>9. INCOME TAXES</vt:lpstr>
      <vt:lpstr>10. TRANSITIONAL REPORT</vt:lpstr>
      <vt:lpstr>11. SUBSEQUENT EVENTS</vt:lpstr>
      <vt:lpstr>1. Accounting Policies (Policie</vt:lpstr>
      <vt:lpstr>2. Property and Equipment (Tabl</vt:lpstr>
      <vt:lpstr>3. BUSINESS ACQUISITION (Tables</vt:lpstr>
      <vt:lpstr>4. Intangible Assets (Tables)</vt:lpstr>
      <vt:lpstr>5 Loans and Notes Payable (Tabl</vt:lpstr>
      <vt:lpstr>7. Stockholder's Deficit (Table</vt:lpstr>
      <vt:lpstr>8. Commitments and Contingenc24</vt:lpstr>
      <vt:lpstr>9. Income Taxes (Tables)</vt:lpstr>
      <vt:lpstr>10. Transitional Report (Tables</vt:lpstr>
      <vt:lpstr>2. Property and equipment (Deta</vt:lpstr>
      <vt:lpstr>2. Property and Equipment (De28</vt:lpstr>
      <vt:lpstr>3. BUSINESS ACQUISITION (Detail</vt:lpstr>
      <vt:lpstr>3. BUSINESS ACQUISITION (Deta30</vt:lpstr>
      <vt:lpstr>4. Intangible Assets (Details)</vt:lpstr>
      <vt:lpstr>4. Intangible Assets (Details N</vt:lpstr>
      <vt:lpstr>5. Loans and Notes Payable (Det</vt:lpstr>
      <vt:lpstr>7. Stockholder's Deficit (Detai</vt:lpstr>
      <vt:lpstr>8. Commitments and Contingenc35</vt:lpstr>
      <vt:lpstr>8. Commitments and Contingenc36</vt:lpstr>
      <vt:lpstr>9. Income Taxes (Details)</vt:lpstr>
      <vt:lpstr>9. Income Taxes (Details 1)</vt:lpstr>
      <vt:lpstr>10. Transitional Repor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06:58Z</dcterms:created>
  <dcterms:modified xmlns:dcterms="http://purl.org/dc/terms/" xmlns:xsi="http://www.w3.org/2001/XMLSchema-instance" xsi:type="dcterms:W3CDTF">2015-10-13T16:06:58Z</dcterms:modified>
  <dc:title xmlns:dc="http://purl.org/dc/elements/1.1/">Untitled</dc:title>
  <dc:description xmlns:dc="http://purl.org/dc/elements/1.1/"/>
  <dc:subject xmlns:dc="http://purl.org/dc/elements/1.1/"/>
  <cp:keywords/>
  <cp:category/>
</cp:coreProperties>
</file>